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Prepaid Expenses and Other Curr" sheetId="8" state="visible" r:id="rId8"/>
    <sheet xmlns:r="http://schemas.openxmlformats.org/officeDocument/2006/relationships" name="Financing Receivables and Opera" sheetId="9" state="visible" r:id="rId9"/>
    <sheet xmlns:r="http://schemas.openxmlformats.org/officeDocument/2006/relationships" name="Property and Equipment" sheetId="10" state="visible" r:id="rId10"/>
    <sheet xmlns:r="http://schemas.openxmlformats.org/officeDocument/2006/relationships" name="Goodwill and Identifiable Intan" sheetId="11" state="visible" r:id="rId11"/>
    <sheet xmlns:r="http://schemas.openxmlformats.org/officeDocument/2006/relationships" name="Accounts Payable - Floor Plan" sheetId="12" state="visible" r:id="rId12"/>
    <sheet xmlns:r="http://schemas.openxmlformats.org/officeDocument/2006/relationships" name="Accrued Expenses and Other Curr" sheetId="13" state="visible" r:id="rId13"/>
    <sheet xmlns:r="http://schemas.openxmlformats.org/officeDocument/2006/relationships" name="Long-Term Debt and Credit Agre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pplemental Consolidating Info" sheetId="22" state="visible" r:id="rId22"/>
    <sheet xmlns:r="http://schemas.openxmlformats.org/officeDocument/2006/relationships" name="Subsequent Events (Notes)" sheetId="23" state="visible" r:id="rId23"/>
    <sheet xmlns:r="http://schemas.openxmlformats.org/officeDocument/2006/relationships" name="Nature of Business and Signif24" sheetId="24" state="visible" r:id="rId24"/>
    <sheet xmlns:r="http://schemas.openxmlformats.org/officeDocument/2006/relationships" name="Prepaid Expenses and Other Cu25" sheetId="25" state="visible" r:id="rId25"/>
    <sheet xmlns:r="http://schemas.openxmlformats.org/officeDocument/2006/relationships" name="Financing Receivables and Ope26" sheetId="26" state="visible" r:id="rId26"/>
    <sheet xmlns:r="http://schemas.openxmlformats.org/officeDocument/2006/relationships" name="Property and Equipment (Tables)" sheetId="27" state="visible" r:id="rId27"/>
    <sheet xmlns:r="http://schemas.openxmlformats.org/officeDocument/2006/relationships" name="Goodwill and Identifiable Int28" sheetId="28" state="visible" r:id="rId28"/>
    <sheet xmlns:r="http://schemas.openxmlformats.org/officeDocument/2006/relationships" name="Accrued Expenses and Other Cu29" sheetId="29" state="visible" r:id="rId29"/>
    <sheet xmlns:r="http://schemas.openxmlformats.org/officeDocument/2006/relationships" name="Long-Term Debt and Credit Agr30" sheetId="30" state="visible" r:id="rId30"/>
    <sheet xmlns:r="http://schemas.openxmlformats.org/officeDocument/2006/relationships" name="Fair Value Measurement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upplemental Consolidating In35" sheetId="35" state="visible" r:id="rId35"/>
    <sheet xmlns:r="http://schemas.openxmlformats.org/officeDocument/2006/relationships" name="Nature of Business and Signif36" sheetId="36" state="visible" r:id="rId36"/>
    <sheet xmlns:r="http://schemas.openxmlformats.org/officeDocument/2006/relationships" name="Prepaid Expenses and Other Cu37" sheetId="37" state="visible" r:id="rId37"/>
    <sheet xmlns:r="http://schemas.openxmlformats.org/officeDocument/2006/relationships" name="Financing Receivables and Ope38" sheetId="38" state="visible" r:id="rId38"/>
    <sheet xmlns:r="http://schemas.openxmlformats.org/officeDocument/2006/relationships" name="Financing Receivables and Ope39" sheetId="39" state="visible" r:id="rId39"/>
    <sheet xmlns:r="http://schemas.openxmlformats.org/officeDocument/2006/relationships" name="Financing Receivables and Ope40" sheetId="40" state="visible" r:id="rId40"/>
    <sheet xmlns:r="http://schemas.openxmlformats.org/officeDocument/2006/relationships" name="Property and Equipment - Proper" sheetId="41" state="visible" r:id="rId41"/>
    <sheet xmlns:r="http://schemas.openxmlformats.org/officeDocument/2006/relationships" name="Property and Equipment - Narrat" sheetId="42" state="visible" r:id="rId42"/>
    <sheet xmlns:r="http://schemas.openxmlformats.org/officeDocument/2006/relationships" name="Goodwill and Identifiable Int43" sheetId="43" state="visible" r:id="rId43"/>
    <sheet xmlns:r="http://schemas.openxmlformats.org/officeDocument/2006/relationships" name="Goodwill and Identifiable Int44" sheetId="44" state="visible" r:id="rId44"/>
    <sheet xmlns:r="http://schemas.openxmlformats.org/officeDocument/2006/relationships" name="Goodwill and Identifiable Int45" sheetId="45" state="visible" r:id="rId45"/>
    <sheet xmlns:r="http://schemas.openxmlformats.org/officeDocument/2006/relationships" name="Accounts Payable - Floor Plan (" sheetId="46" state="visible" r:id="rId46"/>
    <sheet xmlns:r="http://schemas.openxmlformats.org/officeDocument/2006/relationships" name="Accrued Expenses and Other Cu47" sheetId="47" state="visible" r:id="rId47"/>
    <sheet xmlns:r="http://schemas.openxmlformats.org/officeDocument/2006/relationships" name="Long-Term Debt and Credit Agr48" sheetId="48" state="visible" r:id="rId48"/>
    <sheet xmlns:r="http://schemas.openxmlformats.org/officeDocument/2006/relationships" name="Long-Term Debt and Credit Agr49" sheetId="49" state="visible" r:id="rId49"/>
    <sheet xmlns:r="http://schemas.openxmlformats.org/officeDocument/2006/relationships" name="Fair Value Measurements - Finan" sheetId="50" state="visible" r:id="rId50"/>
    <sheet xmlns:r="http://schemas.openxmlformats.org/officeDocument/2006/relationships" name="Share-based Compensation - Narr" sheetId="51" state="visible" r:id="rId51"/>
    <sheet xmlns:r="http://schemas.openxmlformats.org/officeDocument/2006/relationships" name="Share-based Compensation - Shar" sheetId="52" state="visible" r:id="rId52"/>
    <sheet xmlns:r="http://schemas.openxmlformats.org/officeDocument/2006/relationships" name="Earnings Per Share - Reconcilia" sheetId="53" state="visible" r:id="rId53"/>
    <sheet xmlns:r="http://schemas.openxmlformats.org/officeDocument/2006/relationships" name="Earnings Per Share - Potentiall"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egment Information (Details)" sheetId="57" state="visible" r:id="rId57"/>
    <sheet xmlns:r="http://schemas.openxmlformats.org/officeDocument/2006/relationships" name="Supplemental Consolidating In58" sheetId="58" state="visible" r:id="rId58"/>
    <sheet xmlns:r="http://schemas.openxmlformats.org/officeDocument/2006/relationships" name="Supplemental Consolidating In59" sheetId="59" state="visible" r:id="rId59"/>
    <sheet xmlns:r="http://schemas.openxmlformats.org/officeDocument/2006/relationships" name="Supplemental Consolidating In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00">
  <si>
    <t>Document and Entity Information - shares</t>
  </si>
  <si>
    <t>6 Months Ended</t>
  </si>
  <si>
    <t>Dec. 31, 2017</t>
  </si>
  <si>
    <t>Jan. 31, 2018</t>
  </si>
  <si>
    <t>Document and Entity Information</t>
  </si>
  <si>
    <t>Entity Registrant Name</t>
  </si>
  <si>
    <t>Presidio, Inc.</t>
  </si>
  <si>
    <t>Entity Central Index Key</t>
  </si>
  <si>
    <t>Document Type</t>
  </si>
  <si>
    <t>10-Q</t>
  </si>
  <si>
    <t>Document Period End Date</t>
  </si>
  <si>
    <t>Dec. 31,
		2017</t>
  </si>
  <si>
    <t>Amendment Flag</t>
  </si>
  <si>
    <t>false</t>
  </si>
  <si>
    <t>Current Fiscal Year End Date</t>
  </si>
  <si>
    <t>--06-30</t>
  </si>
  <si>
    <t>Entity Filer Category</t>
  </si>
  <si>
    <t>Non-accelerated Filer</t>
  </si>
  <si>
    <t>Entity Common Stock, Shares Outstanding</t>
  </si>
  <si>
    <t>Document Fiscal Year Focus</t>
  </si>
  <si>
    <t>Document Fiscal Period Focus</t>
  </si>
  <si>
    <t>Q2</t>
  </si>
  <si>
    <t>Consolidated Balance Sheets - USD ($) $ in Millions</t>
  </si>
  <si>
    <t>Jun. 30, 2017</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0)</t>
  </si>
  <si>
    <t xml:space="preserve"> </t>
  </si>
  <si>
    <t>Preferred stock:</t>
  </si>
  <si>
    <t>$0.01 par value; 100 shares authorized and zero shares issued and outstanding at December 31, 2017 and June 30, 2017</t>
  </si>
  <si>
    <t>Common stock:</t>
  </si>
  <si>
    <t>$0.01 par value; 250,000,000 shares authorized, 91,821,644 shares issued and outstanding at December 31, 2017 and 90,969,919 shares issued and outstanding at June 30, 2017</t>
  </si>
  <si>
    <t>Additional paid-in capital</t>
  </si>
  <si>
    <t>Retained earnings (accumulated deficit)</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3 Months Ended</t>
  </si>
  <si>
    <t>Dec. 31, 2016</t>
  </si>
  <si>
    <t>Revenue</t>
  </si>
  <si>
    <t>Product</t>
  </si>
  <si>
    <t>Servic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extinguishment of debt</t>
  </si>
  <si>
    <t>Other (income) expense, net</t>
  </si>
  <si>
    <t>Total interest and other (income) expense</t>
  </si>
  <si>
    <t>Income before income taxes</t>
  </si>
  <si>
    <t>Income tax expense (benefit)</t>
  </si>
  <si>
    <t>Net income</t>
  </si>
  <si>
    <t>Earnings per share:</t>
  </si>
  <si>
    <t>Basic (in dollars per share)</t>
  </si>
  <si>
    <t>Diluted (in dollars per share)</t>
  </si>
  <si>
    <t>Weighted-average common shares outstanding:</t>
  </si>
  <si>
    <t>Basic (in shares)</t>
  </si>
  <si>
    <t>Diluted (in shares)</t>
  </si>
  <si>
    <t>Consolidated Statements of Cash Flows - USD ($) $ in Millions</t>
  </si>
  <si>
    <t>Cash flows from operating activities:</t>
  </si>
  <si>
    <t>Adjustments to reconcile net income to net cash provided by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operating activities</t>
  </si>
  <si>
    <t>Cash flows from investing activities:</t>
  </si>
  <si>
    <t>Acquisition of businesses, net of cash and cash equivalents acquired</t>
  </si>
  <si>
    <t>Proceeds from collection of escrow related to acquisition of 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ssuance of common stock under share-based compensation plans</t>
  </si>
  <si>
    <t>Proceeds from the discounting of financing receivables</t>
  </si>
  <si>
    <t>Retirements of discounted financing receivables</t>
  </si>
  <si>
    <t>Net repayments on the receivables securitization facility</t>
  </si>
  <si>
    <t>Deferred financing costs</t>
  </si>
  <si>
    <t>Repayments of term loans</t>
  </si>
  <si>
    <t>Net change in accounts payable — floor plan</t>
  </si>
  <si>
    <t>Net cash used in financing activities</t>
  </si>
  <si>
    <t>Net increase (decrease) in cash and cash equivalents</t>
  </si>
  <si>
    <t>Beginning of the period</t>
  </si>
  <si>
    <t>End of the period</t>
  </si>
  <si>
    <t>Cash paid during the period for:</t>
  </si>
  <si>
    <t>Interest</t>
  </si>
  <si>
    <t>Income taxes, net of refunds</t>
  </si>
  <si>
    <t>Reduction of discounted lease assets and liabilities</t>
  </si>
  <si>
    <t>Reportable Legal Entities | Presidio, Inc.</t>
  </si>
  <si>
    <t>Reportable Legal Entities | Presidio Holdings Inc. &amp; Subsidiaries</t>
  </si>
  <si>
    <t>Intercompany Adjustments</t>
  </si>
  <si>
    <t>Consolidated Statements of Stockholders' Equity - 6 months ended Dec. 31, 2017 - USD ($) $ in Millions</t>
  </si>
  <si>
    <t>Total</t>
  </si>
  <si>
    <t>Preferred stock</t>
  </si>
  <si>
    <t>Common stock</t>
  </si>
  <si>
    <t>Beginning balance at Jun. 30, 2017</t>
  </si>
  <si>
    <t>Beginning balance (shares) at Jun. 30, 2017</t>
  </si>
  <si>
    <t>Increase (Decrease) in Stockholders' Equity [Roll Forward]</t>
  </si>
  <si>
    <t>Common stock issued under share-based compensation plans</t>
  </si>
  <si>
    <t>Common stock issued under share-based compensation plans (shares)</t>
  </si>
  <si>
    <t>Ending balance at Dec. 31, 2017</t>
  </si>
  <si>
    <t>Ending balance (shares) at Dec. 31, 2017</t>
  </si>
  <si>
    <t>Nature of Business and Significant Accounting Policies</t>
  </si>
  <si>
    <t>Accounting Policies [Abstract]</t>
  </si>
  <si>
    <t>Nature of Business and Significant Accounting Policies Description of the Company Presidio, Inc., a Delaware corporation, through its subsidiaries (collectively, the “Company”, “we” and “our”) is a leading provider of information technology (“IT”) solutions to the middle market in North America, assisting clients as they harness technology innovation and simplify IT complexity to digitally transform their businesses and drive return on IT investment. Our Digital Infrastructure, Cloud and Security solutions enable our middle market, enterprise and government clients to take advantage of new digital revenue streams, omnichannel customer experience models, and the rich data insights generated by those interactions. We deliver this technology expertise through a full life-cycle model of professional, managed, and ongoing support services, including strategy, consulting, design and implementation. During the three months ended September 30, 2017, the Company made an acquisition, which expands our geographic footprint in Minnesota, that is immaterial to the consolidated financial statements. The Company is headquartered in New York, New York and all of its direct and indirect subsidiaries are located in the United States. Stock Split On February 24, 2017, the Company's Board of Directors declared a 2 -for- 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common stock share and per-share data included in these financial statements give effect to the stock split and have been adjusted retroactively for the historical periods presented. Public Offerings On March 15, 2017, the Company completed an initial public offering (“IPO”) in which the Company issued and sold 18,766,465 shares of common stock, inclusive of 2,099,799 shares issued and sold on March 21, 2017, pursuant to the underwriters’ option to purchase additional shares, at the public offering price of $14.00 per share. On November 21, 2017, the Company completed a secondary public offering of 8,000,000 shares of the Company’s common stock, held by certain funds affiliated with Apollo Global Management, LLC (the “Selling Stockholder”) at a price to the public of $14.25 per share. In addition, the underwriters purchased an additional 1,200,000 shares of common stock from the Selling Stockholder. The Company did not sell any shares and did not receive any proceeds from the offering. In conjunction with this secondary offering, the Company incurred $0.9 million of expenses, which is presented within transaction costs on the consolidated statement of operations for the three and six months ended December 31, 2017. 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7. All financial information presented in the financial statements and notes herein is presented in millions except for share and per-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See Note 17 for further information on subsequent events. Principles of Consolidation The Company’s consolidated financial statements include the accounts of Presidio, Inc. and its subsidiaries. All significant intercompany accounts and transactions have been eliminated in consolid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Other Comprehensive Income (Loss) The Company did not have any components of other comprehensive income (loss) for any of the periods presented. Recent Accounting Pronouncements Adopted During the Fiscal Year In July 2015, the FASB issued ASU 2015-11, Inventory (Topic 330): Simplifying the Measurement of Inventory , which restricts the valuation of inventory to the lower of cost or net realizable value, which is the estimated selling price in the ordinary course of business less reasonably predictable costs of completion, disposal and transportation. The standard has an effective date for fiscal years beginning after December 15, 2016 and interim periods within those fiscal years, with early adoption permitted. The Company adopted this standard in the three months ended September 30, 2017. The adoption of this standard had an immaterial impact on the Company’s consolidated financial statements. Recent Accounting Pronouncements Not Yet Adopted The Company is still evaluating the impact of the following additional accounting pronouncements not yet adopted as of December 31, 2017. In May 2014, the FASB issued ASU 2014-09, Revenue from Contracts with Customers (Topic 606) , along with subsequent clarifying ASUs, which outline a single, comprehensive model for accounting for revenue from contracts with customers. Under the standard, revenue is to be recognized upon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The standard, as amended, is effective for fiscal years beginning after December 15, 2017, and interim periods within those fiscal years, with early adoption permitted.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The Company has formed an implementation committee and engaged external advisors to assist in evaluating the potential differences compared to existing GAAP and to assist in the implementation process associated with the adoption of this standard. The Company's analysis and evaluation of the new standard will continue through the standard's effective date as the significant number of customers and related terms and conditions of our contracts must be reviewed. The Company is still evaluating both the full retrospective and modified retrospective options and their effect on the Company's financial statements and business and an adoption method has not yet been elected. We plan to adopt ASU 2014-09 on its effective date beginning July 1, 2018.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is currently evaluating the impact that the standard will have on the consolidated financial statements. The adoption of the standard is not expected to have a material impact on the Company’s leasing business from a lessor perspective.</t>
  </si>
  <si>
    <t>Prepaid Expenses and Other Current Assets</t>
  </si>
  <si>
    <t>Deferred Costs, Capitalized, Prepaid, and Other Assets Disclosure [Abstract]</t>
  </si>
  <si>
    <t>Prepaid Expenses and Other Current Assets Prepaid expenses and other current assets consist of the following (in millions): June 30, 2017 December 31, 2017 Partner incentive program receivable $ 26.2 $ 23.2 Prepaid income taxes — 4.6 Deferred product costs and other current assets 37.2 35.7 Total prepaid expenses and other current assets $ 63.4 $ 63.5</t>
  </si>
  <si>
    <t>Financing Receivables and Operating Leases</t>
  </si>
  <si>
    <t>Leases [Abstract]</t>
  </si>
  <si>
    <t>Financing Receivables and Operating Leases The Company records the lease receivables related to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Financing receivables – The assets and related liabilities for discounted and not discounted sales-type and direct financing leases to financial institutions were as follows as of June 30, 2017 (in millions): Discounted to financial institutions Not discounted to financial institutions Total Financing receivables: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 The assets and related liabilities for discounted and not discounted sales-type and direct financing leases to financial institutions were as follows as of December 31, 2017 (in millions): Discounted to financial institutions Not discounted to financial institutions Total Financing receivables: Minimum lease payments $ 198.4 $ 2.3 $ 200.7 Estimated net residual values — 6.8 6.8 Unearned income (10.8 ) (0.8 ) (11.6 ) Provision for credit losses — (0.4 ) (0.4 ) Total, net $ 187.6 $ 7.9 $ 195.5 Reported as: Current $ 79.8 $ 2.4 $ 82.2 Long-term 107.8 5.5 113.3 Total, net $ 187.6 $ 7.9 $ 195.5 Discounted financing receivables: Nonrecourse $ 175.8 $ — $ 175.8 Recourse — — — Total $ 175.8 $ — $ 175.8 Reported as: Current $ 77.0 $ — $ 77.0 Long-term 98.8 — 98.8 Total $ 175.8 $ — $ 175.8 The discounted financing receivables associated with sales-type and direct financing type leases are presented in the consolidated balance sheets together with the discounted financing receivables associated with operating leases which is discussed below. Operating leases – Equipment under operating leases and accumulated depreciation are reported as part of other assets in the consolidated balance sheets and were as follows (in millions): June 30, 2017 December 31, 2017 Equipment under operating leases $ 4.6 $ 3.6 Accumulated depreciation (2.9 ) (1.5 ) Total equipment under operating leases, net $ 1.7 $ 2.1 Depreciation expense associated with equipment under operating leases that is included in cost of product revenue within the Company’s consolidated statements of operations was $0.4 million and $0.5 million for the three months ended December 31, 2017 and 2016 , respectively, and $0.7 million and $1.0 million for the six months ended December 31, 2017 and 2016 , respectively. Liabilities for discounted operating leases to financial institutions were as follows (in millions): June 30, 2017 December 31, 2017 Discounted operating leases: Current $ 0.7 $ 0.6 Noncurrent 0.2 0.2 Total $ 0.9 $ 0.8 The discounted financing receivables associated with operating leases are presented in the consolidated balance sheets together with the discounted financing receivables associated with sales-type and direct financing type leases which are discussed above.</t>
  </si>
  <si>
    <t>Property and Equipment</t>
  </si>
  <si>
    <t>Property, Plant and Equipment [Abstract]</t>
  </si>
  <si>
    <t>Property and Equipment Property and equipment and accumulated depreciation and amortization were as follows (in millions): Estimated useful lives June 30, 2017 December 31, 2017 Furniture and fixtures 3 to 7 years $ 5.3 $ 5.6 Equipment 3 to 7 years 22.2 27.5 Software 3 years 19.9 21.9 Leasehold improvements Life of lease 13.3 14.3 Total property and equipment 60.7 69.3 Accumulated depreciation and amortization (28.6 ) (35.2 ) Total property and equipment, net $ 32.1 $ 34.1 Depreciation and amortization associated with property and equipment that is included in depreciation and amortization within the Company’s consolidated statements of operations was $2.3 million and $2.0 million for the three months ended December 31, 2017 and 2016 , respectively, and $4.5 million and $4.0 million for the six months ended December 31, 2017 and 2016 , respectively. Depreciation and amortization expense associated with property and equipment directly utilized in support of managed services and managed cloud contracts that is included in cost of service revenue within the Company’s consolidated statements of operations was $1.1 million and $0.9 million for the three months ended December 31, 2017 and 2016 , respectively, and $2.2 million and $1.8 million for the six months ended December 31, 2017 and 2016 , respectively.</t>
  </si>
  <si>
    <t>Goodwill and Identifiable Intangible Assets</t>
  </si>
  <si>
    <t>Goodwill and Intangible Assets Disclosure [Abstract]</t>
  </si>
  <si>
    <t>Goodwill and Identifiable Intangible Assets Goodwill As described in Note 1, we completed an acquisition during the three months ended September 30, 2017 that was immaterial to the consolidated financial statements which resulted in a $2.6 million increase in goodwill. From June 30, 2017 through the date of the consolidated financial statements, no significant events have occurred that would lead us to believe that goodwill was more likely than not impaired. Identifiable Intangible Assets Identifiable intangible assets consisted of the following as of June 30, 2017 (in millions): Range of life (years) Gross amount Accumulated amortization Total, net Finite-lived intangible assets: Customer relationships 5 – 10 $ 703.2 $ (159.8 ) $ 543.4 Developed technology 5 3.6 (1.6 ) 2.0 Trade names 2 5.1 (3.6 ) 1.5 Indefinite-lived intangible assets: Trade names Indefinite 205.0 — 205.0 Total intangible assets $ 916.9 $ (165.0 ) $ 751.9 Identifiable intangible assets consisted of the following as of December 31, 2017 : Range of life (years) Gross amount Accumulated amortization Total, net Finite-lived intangible assets: Customer relationships 5 – 10 $ 707.0 $ (195.2 ) $ 511.8 Developed technology 5 3.6 (1.9 ) 1.7 Trade names 1 – 2 5.6 (5.1 ) 0.5 Indefinite-lived intangible assets: Trade names Indefinite 205.0 — 205.0 Total intangible assets $ 921.2 $ (202.2 ) $ 719.0 Amortization associated with intangible assets was $18.8 million and $18.4 million for the three months ended December 31, 2017 and 2016 , respectively, and $37.2 million and $36.8 million for the six months ended December 31, 2017 and 2016 , respectively. The weighted-average remaining useful life of the finite-lived intangible assets was 7.2 years and 7.7 years as of December 31, 2017 and June 30, 2017 , respectively. As described in Note 1, we completed an acquisition during the three months ended September 30, 2017 that was immaterial to the consolidated financial statements which resulted in a $4.3 million increase in finite-lived intangible assets. From June 30, 2017 through the date of the consolidated financial statements, no significant events have occurred that would lead us to believe that the indefinite-lived trade names were more likely than not impaired. Based on the finite-lived intangible assets recorded at December 31, 2017 , the future amortization expense is expected to be as follows (in millions): Years ending June 30, 2018 (remaining six months) $ 36.4 2019 71.9 2020 71.7 2021 71.1 2022 71.1 2023 and thereafter 191.8 Total $ 514.0</t>
  </si>
  <si>
    <t>Accounts Payable - Floor Plan</t>
  </si>
  <si>
    <t>Line of Credit Facility [Abstract]</t>
  </si>
  <si>
    <t>Accounts Payable – Floor Plan The accounts payable – floor plan balances on the consolidated balance sheets relate to an agreement with a financial institution that provides an indirect wholly-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owned subsidiary’s inventory purchased under the agreement and accounts receivable arising from the sale thereof. Payments on the facility are guaranteed by Presidio LLC and subsidiaries. As of December 31, 2017 and June 30, 2017 , the aggregate availability for purchases under the floor plan was the lesser of $325.0 million or the liquidation value of the pledged assets. The balances outstanding under the accounts payable - floor plan facility were $199.6 million and $ 264.9 million as of December 31, 2017 and June 30, 2017 , respectively. Long-Term Debt and Credit Agreements Long-term debt consisted of the following (in millions): June 30, 2017 December 31, 2017 Revolving credit facility $ — $ — Receivables securitization facility — — Term loan facility, due February 2022 626.6 576.6 Senior notes, 10.25% due February 2023 125.0 125.0 Total long-term debt 751.6 701.6 Unamortized debt issuance costs (20.9 ) (17.3 ) Total long-term debt, net of debt issuance costs $ 730.7 $ 684.3 Reported as: Current $ — $ — Long-term 730.7 684.3 Total long-term debt, net of debt issuance costs $ 730.7 $ 684.3 As of December 31, 2017 , there were no outstanding borrowings on the revolving credit facility and there were $ 1.5 million in letters of credit outstanding. The Company was in compliance with the covenants and had $ 48.5 million available for borrowings under the facility as of December 31, 2017 . Receivables Securitization Facility On November 28, 2017, the Company entered into Amendment No. 2 to Second Amended and Restated Receivables Purchase Agreement and Reaffirmation of Performance Guaranty which, among other things, extended the maturity of the facility to November 28, 2020. The Company incurred $0.6 million in deferred financing costs associated with this amendment. As of December 31, 2017 , there were no outstanding borrowings under the receivables securitization facility. The Company had $ 240.6 million available under the receivables securitization facility based on the collateral available as of December 31, 2017 . February 2015 Term Loan On August 8, 2017, the Borrowers entered into Amendment No. 5 to that certain Credit Agreement, dated as of February 2, 2015 (as previously amended, amended and restated, supplemented or otherwise modified, the "Credit Agreement") to, among other things, revise certain reporting requirements thereunder. During the three and six months ended December 31, 2017, the Company made aggregate voluntary prepayments of $25.0 million and $50.0 million , respectively, on the term loan, resulting in a $0.7 million and $1.4 million loss on extinguishment of debt, respectively, in the Company’s consolidated statement of operations associated with the write-off of debt issuance costs.</t>
  </si>
  <si>
    <t>Accrued Expenses and Other Current Liabilities</t>
  </si>
  <si>
    <t>Payables and Accruals [Abstract]</t>
  </si>
  <si>
    <t>Accrued Expenses and Other Current Liabilities Accrued expenses and other current liabilities consisted of the following (in millions): June 30, 2017 December 31, 2017 Accrued compensation $ 64.5 $ 56.4 Accrued interest 11.7 11.5 Accrued equipment purchases/vendor expenses 78.3 62.5 Accrued income taxes 7.3 — Accrued non-income taxes 7.4 10.2 Customer deposits 5.1 3.4 Unearned revenue 40.0 44.6 Other accrued expenses and current liabilities 2.0 2.2 Total accrued expenses and other current liabilities $ 216.3 $ 190.8</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and acquisition-related liabilities were measured at their respective fair values upon initial recognition. The fair value hierarchy for the Company’s financial assets and liabilities measured at fair value were as follows as of June 30, 2017 (in millions): Fair value measurement Carrying value Level 1 Level 2 Level 3 Term loans $ 626.6 $ — $ 627.4 $ — Senior notes 125.0 — 138.8 — Total $ 751.6 $ — $ 766.2 $ — The fair value hierarchy for the Company’s financial assets and liabilities measured at fair value were as follows as of December 31, 2017 (in millions): Fair value measurement Carrying value Level 1 Level 2 Level 3 Term loans $ 576.6 $ — $ 578.0 $ — Senior notes 125.0 — 135.7 — Total $ 701.6 $ — $ 713.7 $ — The fair value of the Company’s term loans and 10.25% Senior Notes due 2023 (the "Senior Notes") are estimated based on quoted market prices for the debt which is traded in over-the-counter secondary markets that are not considered active. The carrying value of the Company’s term loans and Senior Notes exclude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t>
  </si>
  <si>
    <t>Commitments and Contingencies</t>
  </si>
  <si>
    <t>Commitments and Contingencies Disclosure [Abstract]</t>
  </si>
  <si>
    <t>Commitments and Contingencies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 On July 14, 2015, the Company received a subpoena from the Office of Inspector General for the General Services Administration (“GSA”) seeking various records relating to GSA contracting activity by us during the period beginning in April 2005 through the present. The subpoena is part of an ongoing law enforcement investigation being conducted by the GSA and requests a broad range of documents relating to business conduct in the GSA Multiple Award Schedule program. The Company is fully cooperating with the Inspector General in connection with the subpoena. As this matter is ongoing, the Company is unable to determine the likely outcome and is unable to reasonably estimate a range of loss, if any, at this time. Accordingly, no provision for this matter has been recorded.</t>
  </si>
  <si>
    <t>Share-based Compensation</t>
  </si>
  <si>
    <t>Disclosure of Compensation Related Costs, Share-based Payments [Abstract]</t>
  </si>
  <si>
    <t>Share-based Compensation During the six months ended December 31, 2017 , the Company did not issue any equity awards pursuant to the Company's Amended and Restated 2015 Long-Term Incentive Plan (the "2015 LTIP"). During the six months ended December 31, 2017 , the Company granted 203,000 service-based non-qualified stock options that vest in four equal installments on each of the first four anniversaries of the grant date and 150,000 service-based restricted stock units that vest in two equal installments over a two -year period; all of which were issued pursuant to the Company's 2017 Long-Term Incentive Plan (the "2017 LTIP"). During the six months ended December 31, 2017 , there were 693,820 service-based and rolled options exercised and 328,658 service-based and rolled options expired or forfeited. As of December 31, 2017 , 5,982,113 service-based and rolled options were outstanding, of which 2,086,608 were vested. During the six months ended December 31, 2017 , there were 359,998 performance-based and market-based options forfeited. As of December 31, 2017, the performance condition for these options was deemed met; however, as the market condition for vesting had not yet been realized, the total balance of 3,093,038 options outstanding were unvested. As of December 31, 2017, there were 1,342,095 remaining shares available for issuance under the Presidio, Inc. Employee Stock Purchase Plan (the "ESPP"). On December 31, 2017, the Company held $0.4 million of contributions made by employees that were used to purchase 22,078 shares under the ESPP on January 5, 2018. Share-Based Compensation Expense The following table summarizes the share-based compensation expense recorded in our operating expenses, as follows (in millions): Three months ended December 31, Six months ended December 31, 2016 2017 2016 2017 Selling expenses $ 0.2 $ 0.3 $ 0.4 $ 0.7 General and administrative expenses 0.3 1.4 0.6 1.9 Total $ 0.5 $ 1.7 $ 1.0 $ 2.6 As of December 31, 2017 , there was $9.0 million of unrecognized share-based compensation expense, $7.4 million of which relates to service-based awards from the 2015 LTIP and 2017 LTIP grants and $1.6 million of which relates to the restricted stock unit grants.</t>
  </si>
  <si>
    <t>Earnings Per Share</t>
  </si>
  <si>
    <t>Earnings Per Share [Abstract]</t>
  </si>
  <si>
    <t>Earnings Per Share The following is a reconciliation of the weighted-average number of shares used to compute basic and diluted earnings per share (in millions, except share and per-share data): Three months ended December 31, Six months ended December 31, 2016 2017 2016 2017 Numerator: Earnings $ 3.4 $ 99.2 $ 9.0 $ 118.9 Denominator: Weighted-average shares – basic 71,937,504 91,712,178 71,934,986 91,440,895 Effect of dilutive securities: Share-based awards 2,832,403 4,966,637 2,689,404 5,063,312 Weighted-average shares – diluted 74,769,907 96,678,815 74,624,390 96,504,207 Earnings per share: Basic $ 0.05 $ 1.08 $ 0.13 $ 1.30 Diluted $ 0.05 $ 1.03 $ 0.12 $ 1.23 Potentially dilutive securities that have been excluded from the computation of diluted weighted-average common shares outstanding because their inclusion would have been anti-dilutive consisted of the following: Three months ended December 31, Six months ended December 31, 2016 2017 2016 2017 Share-based awards excluded from EPS because of anti-dilution 482,220 1,949,689 482,220 1,949,689 Share-based awards excluded from EPS because performance or market condition had not been met (1) 3,503,554 — 3,503,554 — Total share-based awards excluded from EPS 3,985,774 1,949,689 3,985,774 1,949,689 ___________________________________ (1) For the three and six months ended December 31, 2016, all performance and market-based stock options were excluded from EPS as the performance condition was not considered probable. For the three and six months ended December 31, 2017, the performance condition for all performance and market-based stock options had been deemed met due to the completion of the Company's IPO. As a result, the performance and market-based stock options are included in the Company's EPS calculation to the extent the market condition was deemed to have been met on December 31, 2017 as if it was the end of the contingency period.</t>
  </si>
  <si>
    <t>Income Taxes</t>
  </si>
  <si>
    <t>Income Tax Disclosure [Abstract]</t>
  </si>
  <si>
    <t>Income Taxes Recent U.S. federal income tax legislation, commonly referred to as the The Tax Cuts and Jobs Act (“the TCJA”), was enacted on December 22, 2017 which, among other things, reduces the U.S. federal corporate tax rate from 35.0% to 21.0% effective on January 1, 2018. The rate change is administratively effective at the beginning of Presidio’s fiscal year, resulting in a blended rate of 28.1% for the fiscal year ending June 30, 2018, which is accounted for in the interim and annual periods that include December 22, 2017. As the Company has a June 30 fiscal year-end, the U.S. federal corporate tax rate for our fiscal year ended June 30, 2019 will be 21.0% . The Company recognized provisional amounts of $89.2 million of income tax benefit for the three months ended December 31, 2017 relating to the re-measurement of deferred tax asset and liability balances due to the change in tax rates enacted in the period. The Company is still analyzing certain aspects of the TCJA and refining its calculations, which could potentially affect the measurement of these balances. The changes included in the TCJA are broad and complex and could materially affect the estimates recorded for the quarter, due to, among other things, changes in legislative interpretations or further guidance issued on the application of certain provisions of the TCJA. The Securities Exchange Commission has issued rules that would allow for a measurement period of up to one year after the enactment date of the TCJA to finalize the recording of the related tax impacts. The Company recorded an income tax benefit for the three and six months ended December 31, 2017 of $89.2 million and $77.9 million , respectively, compared to income tax expense for the three and six months ended December 31, 2016 of $2.3 million and $6.3 million , respectively. The Company's effective tax rates for the three and six months ended December 31, 2017 were (892.0)% and (190.0)% , compared to the three and six months ended December 31, 2016 of 39.7% and 41.6% , respectively. The Company’s effective tax rates differed from the U.S. federal statutory tax rate primarily due to the $89.2 million impact of revaluation of deferred tax asset and liability balances, or (892.0)% and (217.6)% effective tax rate impact for the three months and six months ended December 31, 2017, respectively. The other drivers of the differences in our effective tax rates from the U.S. federal statutory tax rates include state taxes: the favorable excess tax benefit deduction for the three and six months ended December 31, 2017 related to share-based compensation of $0.9 million and $2 million , respectively: and a $2.2 million adjustment recorded in the three months ended December 31, 2017 to adjust our statutory federal tax rate from 35.0% to 28.1% .</t>
  </si>
  <si>
    <t>Related Party Transactions</t>
  </si>
  <si>
    <t>Related Party Transactions [Abstract]</t>
  </si>
  <si>
    <t>Related Party Transactions Apollo Global Management, LLC (together with its subsidiaries, “Apollo”) is a leading alternative investment management firm which owns and operates businesses across a variety of industries. The Company recorded revenue to parties affiliated with Apollo or our directors of $0.3 million and $1.9 million for the three months ended December 31, 2017 and 2016 , respectively, and $0.9 million and $2.1 million for the six months ended December 31, 2017 and 2016, respectively. As of December 31, 2017 and June 30, 2017 , the outstanding receivables associated with parties affiliated with Apollo or our directors were $0.4 million and $1.7 million , respectively. The Company leases an office that is owned by members of the Company’s management. The office location was carried over from a prior acquisition and the Company has continued to renew the lease. Rent expense for the office was $0.1 million for both the three months ended December 31, 2017 and 2016 , respectively, and $0.2 million for both the six months ended December 31, 2017 and 2016, respectively.</t>
  </si>
  <si>
    <t>Segment Information</t>
  </si>
  <si>
    <t>Segment Reporting [Abstract]</t>
  </si>
  <si>
    <t>Segment Information Geographic Areas Revenue earned by the Company from customers outside of the United States is not material for any of the periods presented. Additionally, the Company does not have long-lived assets outside of the United States. Revenue by Solution Area The following table presents total revenue by solution area (in millions): Three months ended December 31, Six months ended December 31, 2016 2017 2016 2017 Cloud $ 136.4 $ 108.9 $ 248.1 $ 244.4 Security 69.8 85.3 136.5 194.3 Digital Infrastructure 515.6 467.4 1,074.9 987.9 Total revenue $ 721.8 $ 661.6 $ 1,459.5 $ 1,426.6 The type of solution sold by the Company to its customers is based upon internal classifications.</t>
  </si>
  <si>
    <t>Supplemental Consolidating Information</t>
  </si>
  <si>
    <t>Condensed Financial Information of Parent Company Only Disclosure [Abstract]</t>
  </si>
  <si>
    <t>Supplemental Consolidating Information The following financial statements set forth condensed consolidating financial information for the Company. The condensed consolidating financial information presents Presidio, Inc. on a standalone basis, Presidio Holdings Inc. and subsidiaries on a consolidated basis as borrowers or guarantors of the Credit Agreement and that certain Indenture, dated as of February 2, 2015 (as amended, supplemented or otherwise modified from time to time, the "Indenture"), by and among Presidio Holdings, Inc., the guarantors party thereto and Wilmington Trust, National Association, as trustee, and the consolidating intercompany adjustments between the entities. The following condensed consolidating financing information was prepared on the same basis as the consolidated financial statements (in millions): Condensed Consolidating Balance Sheet As of June 30, 2017 Presidio, Inc. Presidio Holdings Inc. &amp; Subsidiaries Intercompany Adjustment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 Condensed Consolidating Balance Sheet As of December 31, 2017 Presidio, Inc. Presidio Holdings Inc. &amp; Subsidiaries Intercompany Adjustments Consolidated Assets Current Assets Cash and cash equivalents $ 1.0 $ 19.7 $ — $ 20.7 Accounts receivable, net — 547.5 — 547.5 Unbilled accounts receivable, net — 194.5 — 194.5 Financing receivables, current portion — 82.2 — 82.2 Inventory — 29.9 — 29.9 Prepaid expenses and other current assets 1.7 66.8 (5.0 ) 63.5 Total current assets 2.7 940.6 (5.0 ) 938.3 Property and equipment, net — 34.1 — 34.1 Deferred tax asset 1.6 — (1.6 ) — Financing receivables, less current portion — 113.3 — 113.3 Goodwill — 784.1 — 784.1 Identifiable intangible assets, net — 719.0 — 719.0 Other assets 730.4 33.0 (730.4 ) 33.0 Total assets $ 734.7 $ 2,624.1 $ (737.0 ) $ 2,621.8 Liabilities and Stockholders’ Equity Current Liabilities Accounts payable – trade — 433.2 — 433.2 Accounts payable – floor plan — 199.6 — 199.6 Accrued expenses and other current liabilities 5.9 189.9 (5.0 ) 190.8 Discounted financing receivables, current portion — 77.7 — 77.7 Total current liabilities 5.9 900.4 (5.0 ) 901.3 Long-term debt, net of debt issuance costs and current maturities — 684.3 — 684.3 Discounted financing receivables, less current portion — 99.0 — 99.0 Deferred income tax liabilities — 183.2 (1.6 ) 181.6 Other liabilities — 26.8 — 26.8 Total liabilities 5.9 1,893.7 (6.6 ) 1,893.0 Total stockholders’ equity 728.8 730.4 (730.4 ) 728.8 Total liabilities and stockholders’ equity $ 734.7 $ 2,624.1 $ (737.0 ) $ 2,621.8 Condensed Consolidating Statement of Operations Three months ended December 31, 2016 Presidio, Inc. Presidio Holdings Inc. &amp; Subsidiaries Intercompany Adjustments Consolidated Total revenue $ — $ 721.8 $ — $ 721.8 Total cost of revenue — 578.9 — 578.9 Gross margin — 142.9 — 142.9 Operating expenses Selling, general and administrative, and transaction costs — 95.0 — 95.0 Depreciation and amortization — 20.4 — 20.4 Total operating expenses — 115.4 — 115.4 Operating income — 27.5 — 27.5 Interest and other (income) expense Interest expense — 20.9 — 20.9 Loss on extinguishment of debt — 0.8 — 0.8 Other (income) expense, net (3.4 ) 0.1 3.4 0.1 Total interest and other (income) expense (3.4 ) 21.8 3.4 21.8 Income before income taxes 3.4 5.7 (3.4 ) 5.7 Income tax expense — 2.3 — 2.3 Net income $ 3.4 $ 3.4 $ (3.4 ) $ 3.4 Condensed Consolidating Statement of Operations Three months ended December 31, 2017 Presidio, Inc. Presidio Holdings Inc. &amp; Subsidiaries Intercompany Adjustments Consolidated Total revenue $ — $ 661.6 $ — $ 661.6 Total cost of revenue — 524.2 — 524.2 Gross margin — 137.4 — 137.4 Operating expenses Selling, general and administrative, and transaction costs 1.0 92.0 — 93.0 Depreciation and amortization — 21.1 — 21.1 Total operating expenses 1.0 113.1 — 114.1 Operating income (loss) (1.0 ) 24.3 — 23.3 Interest and other (income) expense Interest expense — 12.7 — 12.7 Loss on extinguishment of debt — 0.7 — 0.7 Other (income) expense, net (100.8 ) (0.1 ) 100.8 (0.1 ) Total interest and other (income) expense (100.8 ) 13.3 100.8 13.3 Income before income taxes 99.8 11.0 (100.8 ) 10.0 Income tax expense (benefit) 0.6 (89.8 ) — (89.2 ) Net income $ 99.2 $ 100.8 $ (100.8 ) $ 99.2 Condensed Consolidating Statement of Operations Six months ended December 31, 2016 Presidio, Inc. Presidio Holdings Inc. &amp; Subsidiaries Intercompany Adjustments Consolidated Total revenue $ — $ 1,459.5 $ — $ 1,459.5 Total cost of revenue — 1,168.0 — 1,168.0 Gross margin — 291.5 — 291.5 Operating expenses Selling, general and administrative, and transaction costs — 192.9 — 192.9 Depreciation and amortization — 40.8 — 40.8 Total operating expenses — 233.7 — 233.7 Operating income — 57.8 — 57.8 Interest and other (income) expense Interest expense — 41.6 — 41.6 Loss on extinguishment of debt — 0.8 — 0.8 Other (income) expense, net (9.0 ) 0.1 9.0 0.1 Total interest and other (income) expense (9.0 ) 42.5 9.0 42.5 Income before income taxes 9.0 15.3 (9.0 ) 15.3 Income tax expense — 6.3 — 6.3 Net income $ 9.0 $ 9.0 $ (9.0 ) $ 9.0 Condensed Consolidating Statement of Operations Six months ended December 31, 2017 Presidio, Inc. Presidio Holdings Inc. &amp; Subsidiaries Intercompany Eliminations Consolidated Total revenue $ — $ 1,426.6 $ — $ 1,426.6 Total cost of revenue — 1,132.9 — 1,132.9 Gross margin — 293.7 — 293.7 Operating expenses Selling, general and administrative, and transaction costs 1.1 183.4 — 184.5 Depreciation and amortization — 41.7 — 41.7 Total operating expenses 1.1 225.1 — 226.2 Operating income (loss) (1.1 ) 68.6 — 67.5 Interest and other (income) expense Interest expense — 25.2 — 25.2 Loss on extinguishment of debt — 1.4 — 1.4 Other (income) expense, net (120.6 ) (0.1 ) 120.6 (0.1 ) Total interest and other (income) expense (120.6 ) 26.5 120.6 26.5 Income before income taxes 119.5 42.1 (120.6 ) 41.0 Income tax expense (benefit) 0.6 (78.5 ) — (77.9 ) Net income $ 118.9 $ 120.6 $ (120.6 ) $ 118.9 Condensed Consolidating Statement of Cash Flows Six months ended December 31, 2016 Presidio, Inc. Presidio Holdings Inc. &amp; Subsidiaries Intercompany Adjustments Consolidated Net cash provided by operating activities $ 0.2 $ 83.1 $ — $ 83.3 Cash flows from investing activities: Proceeds from collection of escrow related to acquisition of business — 0.6 — 0.6 Capital contribution to subsidiary (25.0 ) — 25.0 — Additions of equipment under sales-type and direct financing leases — (63.9 ) — (63.9 ) Proceeds from collection of financing receivables — 7.7 — 7.7 Additions to equipment under operating leases — (0.8 ) — (0.8 ) Proceeds from disposition of equipment under operating leases — 0.5 — 0.5 Purchases of property and equipment — (6.7 ) — (6.7 ) Net cash used in investing activities (25.0 ) (62.6 ) 25.0 (62.6 ) Cash flows from financing activities: Proceeds from issuance of comment stock under share- based compensation plans 0.1 — — 0.1 Proceeds from the discounting of financing receivables — 66.1 — 66.1 Retirements of discounted financing receivables — (4.3 ) — (4.3 ) Net repayments on the receivables securitization facility — (5.0 ) — (5.0 ) Capital contribution from parent — 25.0 (25.0 ) — Repayments of term loans — (28.7 ) — (28.7 ) Net change in accounts payable — floor plan — (36.4 ) — (36.4 ) Net cash used in financing activities 0.1 16.7 (25.0 ) (8.2 ) Net increase (decrease) in cash and cash equivalents (24.7 ) 37.2 — 12.5 Cash and cash equivalents: Beginning of the period 26.1 6.9 — 33.0 End of the period $ 1.4 $ 44.1 $ — $ 45.5 Condensed Consolidating Statement of Cash Flows Six months ended December 31, 2017 Presidio, Inc. Presidio Holdings Inc. &amp; Subsidiaries Intercompany Adjustments Consolidated Net cash provided by (used in) operating activities $ (2.0 ) $ 126.6 $ — $ 124.6 Cash flows from investing activities: Acquisition of businesses, net of cash and cash equivalents acquired — (9.5 ) — (9.5 ) Proceeds from collection of escrow related to acquisition of business — 0.2 — 0.2 Additions of equipment under sales-type and direct financing leases — (49.7 ) — (49.7 ) Proceeds from collection of financing receivables — 2.2 — 2.2 Additions to equipment under operating leases — (1.2 ) — (1.2 ) Proceeds from disposition of equipment under operating leases — 0.7 — 0.7 Purchases of property and equipment — (7.2 ) — (7.2 ) Net cash used in investing activities — (64.5 ) — (64.5 ) Cash flows from financing activities: Proceeds from issuance of common stock under share-based compensation plans 2.3 2.2 — 4.5 Proceeds from the discounting of financing receivables — 47.0 — 47.0 Retirements of discounted financing receivables — (2.5 ) — (2.5 ) Deferred financing costs — (0.6 ) — (0.6 ) Repayments of term loans — (50.0 ) — (50.0 ) Net change in accounts payable — floor plan — (65.3 ) — (65.3 ) Net cash provided by (used in) financing activities 2.3 (69.2 ) — (66.9 ) Net increase (decrease) in cash and cash equivalents 0.3 (7.1 ) — (6.8 ) Cash and cash equivalents: Beginning of the period 0.7 26.8 — 27.5 End of the period $ 1.0 $ 19.7 $ — $ 20.7</t>
  </si>
  <si>
    <t>Subsequent Events (Notes)</t>
  </si>
  <si>
    <t>Subsequent Events [Abstract]</t>
  </si>
  <si>
    <t>Subsequent Events</t>
  </si>
  <si>
    <t>Subsequent Events On January 5, 2018, Presidio LLC and Presidio Networked Solutions LLC (together, the “Borrowers”), indirect wholly-owned subsidiaries of the Company, entered into an Incremental Assumption Agreement and Amendment No. 6 (the “Amendment”) amending the Credit Agreement, by and among the Borrowers, the guarantors party thereto, the lenders party thereto and Credit Suisse AG, Cayman Islands Branch, as administrative agent. Pursuant to the Amendment, the Borrowers (i) refinanced all $576.6 million in aggregate principal amount of term loans outstanding under the Credit Agreement (the “Existing Term Loans”) and (ii) borrowed $140.0 million in aggregate principal amount of incremental term loans, in each case with new term loans (the “New Term Loans”) under the Credit Agreement. The Amendment provides, among other things, that the New Term Loans will have an interest rate of LIBOR plus 2.75% (with a LIBOR floor of 1.0% ) or base rate plus 1.75% (reduced from the interest rates of LIBOR plus 3.25% or base rate plus 2.25% applicable to the Existing Term Loans), and a maturity date of February 2, 2024 ( two years longer than the maturity date of the Existing Term Loans). The New Term Loans were issued at a price equal to 99.75% of their face value. Proceeds from the New Term Loans were used to (i) refinance all of the Existing Term Loans, (ii) redeem all of the $125.0 million outstanding aggregate principal amount of the Senior Notes, in accordance with the optional redemption provisions contained in the Indenture, and (iii) pay the redemption premium on the Senior Notes, accrued and unpaid interest, and other fees and expenses payable in connection with the foregoing.</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7. All financial information presented in the financial statements and notes herein is presented in millions except for share and per-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See Note 17 for further information</t>
  </si>
  <si>
    <t>Principles of Consolidation</t>
  </si>
  <si>
    <t>Principles of Consolidation The Company’s consolidated financial statements include the accounts of Presidio, Inc. and its subsidiaries. All significant intercompany accounts and transactions have been eliminated in consolidation.</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Recent Accounting Pronouncements Adopted During the Period and Recent Accounting Pronouncements Not Yet Adopted</t>
  </si>
  <si>
    <t>Recent Accounting Pronouncements Adopted During the Fiscal Year In July 2015, the FASB issued ASU 2015-11, Inventory (Topic 330): Simplifying the Measurement of Inventory , which restricts the valuation of inventory to the lower of cost or net realizable value, which is the estimated selling price in the ordinary course of business less reasonably predictable costs of completion, disposal and transportation. The standard has an effective date for fiscal years beginning after December 15, 2016 and interim periods within those fiscal years, with early adoption permitted. The Company adopted this standard in the three months ended September 30, 2017. The adoption of this standard had an immaterial impact on the Company’s consolidated financial statements. Recent Accounting Pronouncements Not Yet Adopted The Company is still evaluating the impact of the following additional accounting pronouncements not yet adopted as of December 31, 2017. In May 2014, the FASB issued ASU 2014-09, Revenue from Contracts with Customers (Topic 606) , along with subsequent clarifying ASUs, which outline a single, comprehensive model for accounting for revenue from contracts with customers. Under the standard, revenue is to be recognized upon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The standard, as amended, is effective for fiscal years beginning after December 15, 2017, and interim periods within those fiscal years, with early adoption permitted.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The Company has formed an implementation committee and engaged external advisors to assist in evaluating the potential differences compared to existing GAAP and to assist in the implementation process associated with the adoption of this standard. The Company's analysis and evaluation of the new standard will continue through the standard's effective date as the significant number of customers and related terms and conditions of our contracts must be reviewed. The Company is still evaluating both the full retrospective and modified retrospective options and their effect on the Company's financial statements and business and an adoption method has not yet been elected. We plan to adopt ASU 2014-09 on its effective date beginning July 1, 2018.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is currently evaluating the impact that the standard will have on the consolidated financial statements. The adoption of the standard is not expected to have a material impact on the Company’s leasing business from a lessor perspective.</t>
  </si>
  <si>
    <t>Prepaid Expenses and Other Current Assets (Tables)</t>
  </si>
  <si>
    <t>Schedule of Prepaid Expenses and Other Current Assets</t>
  </si>
  <si>
    <t>Prepaid expenses and other current assets consist of the following (in millions): June 30, 2017 December 31, 2017 Partner incentive program receivable $ 26.2 $ 23.2 Prepaid income taxes — 4.6 Deferred product costs and other current assets 37.2 35.7 Total prepaid expenses and other current assets $ 63.4 $ 63.5</t>
  </si>
  <si>
    <t>Financing Receivables and Operating Leases (Tables)</t>
  </si>
  <si>
    <t>Schedule of Financing Receivable</t>
  </si>
  <si>
    <t>The assets and related liabilities for discounted and not discounted sales-type and direct financing leases to financial institutions were as follows as of June 30, 2017 (in millions): Discounted to financial institutions Not discounted to financial institutions Total Financing receivables: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 The assets and related liabilities for discounted and not discounted sales-type and direct financing leases to financial institutions were as follows as of December 31, 2017 (in millions): Discounted to financial institutions Not discounted to financial institutions Total Financing receivables: Minimum lease payments $ 198.4 $ 2.3 $ 200.7 Estimated net residual values — 6.8 6.8 Unearned income (10.8 ) (0.8 ) (11.6 ) Provision for credit losses — (0.4 ) (0.4 ) Total, net $ 187.6 $ 7.9 $ 195.5 Reported as: Current $ 79.8 $ 2.4 $ 82.2 Long-term 107.8 5.5 113.3 Total, net $ 187.6 $ 7.9 $ 195.5 Discounted financing receivables: Nonrecourse $ 175.8 $ — $ 175.8 Recourse — — — Total $ 175.8 $ — $ 175.8 Reported as: Current $ 77.0 $ — $ 77.0 Long-term 98.8 — 98.8 Total $ 175.8 $ — $ 175.8</t>
  </si>
  <si>
    <t>Schedule of Equipment Under Operating Leases</t>
  </si>
  <si>
    <t>Equipment under operating leases and accumulated depreciation are reported as part of other assets in the consolidated balance sheets and were as follows (in millions): June 30, 2017 December 31, 2017 Equipment under operating leases $ 4.6 $ 3.6 Accumulated depreciation (2.9 ) (1.5 ) Total equipment under operating leases, net $ 1.7 $ 2.1</t>
  </si>
  <si>
    <t>Schedule of Discounted Operating Lease</t>
  </si>
  <si>
    <t>Liabilities for discounted operating leases to financial institutions were as follows (in millions): June 30, 2017 December 31, 2017 Discounted operating leases: Current $ 0.7 $ 0.6 Noncurrent 0.2 0.2 Total $ 0.9 $ 0.8</t>
  </si>
  <si>
    <t>Property and Equipment (Tables)</t>
  </si>
  <si>
    <t>Schedule of Property, Plant and Equipment</t>
  </si>
  <si>
    <t>Property and equipment and accumulated depreciation and amortization were as follows (in millions): Estimated useful lives June 30, 2017 December 31, 2017 Furniture and fixtures 3 to 7 years $ 5.3 $ 5.6 Equipment 3 to 7 years 22.2 27.5 Software 3 years 19.9 21.9 Leasehold improvements Life of lease 13.3 14.3 Total property and equipment 60.7 69.3 Accumulated depreciation and amortization (28.6 ) (35.2 ) Total property and equipment, net $ 32.1 $ 34.1</t>
  </si>
  <si>
    <t>Goodwill and Identifiable Intangible Assets (Tables)</t>
  </si>
  <si>
    <t>Schedule of Finite-Lived Intangible Assets</t>
  </si>
  <si>
    <t>Identifiable intangible assets consisted of the following as of June 30, 2017 (in millions): Range of life (years) Gross amount Accumulated amortization Total, net Finite-lived intangible assets: Customer relationships 5 – 10 $ 703.2 $ (159.8 ) $ 543.4 Developed technology 5 3.6 (1.6 ) 2.0 Trade names 2 5.1 (3.6 ) 1.5 Indefinite-lived intangible assets: Trade names Indefinite 205.0 — 205.0 Total intangible assets $ 916.9 $ (165.0 ) $ 751.9 Identifiable intangible assets consisted of the following as of December 31, 2017 : Range of life (years) Gross amount Accumulated amortization Total, net Finite-lived intangible assets: Customer relationships 5 – 10 $ 707.0 $ (195.2 ) $ 511.8 Developed technology 5 3.6 (1.9 ) 1.7 Trade names 1 – 2 5.6 (5.1 ) 0.5 Indefinite-lived intangible assets: Trade names Indefinite 205.0 — 205.0 Total intangible assets $ 921.2 $ (202.2 ) $ 719.0</t>
  </si>
  <si>
    <t>Schedule of Indefinite-Lived Intangible Assets</t>
  </si>
  <si>
    <t>Schedule of Future Amortization Expense</t>
  </si>
  <si>
    <t>Based on the finite-lived intangible assets recorded at December 31, 2017 , the future amortization expense is expected to be as follows (in millions): Years ending June 30, 2018 (remaining six months) $ 36.4 2019 71.9 2020 71.7 2021 71.1 2022 71.1 2023 and thereafter 191.8 Total $ 514.0</t>
  </si>
  <si>
    <t>Accrued Expenses and Other Current Liabilities (Tables)</t>
  </si>
  <si>
    <t>Schedule of Accrued Expenses</t>
  </si>
  <si>
    <t>Accrued expenses and other current liabilities consisted of the following (in millions): June 30, 2017 December 31, 2017 Accrued compensation $ 64.5 $ 56.4 Accrued interest 11.7 11.5 Accrued equipment purchases/vendor expenses 78.3 62.5 Accrued income taxes 7.3 — Accrued non-income taxes 7.4 10.2 Customer deposits 5.1 3.4 Unearned revenue 40.0 44.6 Other accrued expenses and current liabilities 2.0 2.2 Total accrued expenses and other current liabilities $ 216.3 $ 190.8</t>
  </si>
  <si>
    <t>Schedule of Other Current Liabilities</t>
  </si>
  <si>
    <t>Long-Term Debt and Credit Agreements (Tables)</t>
  </si>
  <si>
    <t>Schedule of Debt</t>
  </si>
  <si>
    <t>Long-term debt consisted of the following (in millions): June 30, 2017 December 31, 2017 Revolving credit facility $ — $ — Receivables securitization facility — — Term loan facility, due February 2022 626.6 576.6 Senior notes, 10.25% due February 2023 125.0 125.0 Total long-term debt 751.6 701.6 Unamortized debt issuance costs (20.9 ) (17.3 ) Total long-term debt, net of debt issuance costs $ 730.7 $ 684.3 Reported as: Current $ — $ — Long-term 730.7 684.3 Total long-term debt, net of debt issuance costs $ 730.7 $ 684.3</t>
  </si>
  <si>
    <t>Fair Value Measurements (Tables)</t>
  </si>
  <si>
    <t>Schedule of Fair Value by Balance Sheet Grouping</t>
  </si>
  <si>
    <t>The fair value hierarchy for the Company’s financial assets and liabilities measured at fair value were as follows as of June 30, 2017 (in millions): Fair value measurement Carrying value Level 1 Level 2 Level 3 Term loans $ 626.6 $ — $ 627.4 $ — Senior notes 125.0 — 138.8 — Total $ 751.6 $ — $ 766.2 $ — The fair value hierarchy for the Company’s financial assets and liabilities measured at fair value were as follows as of December 31, 2017 (in millions): Fair value measurement Carrying value Level 1 Level 2 Level 3 Term loans $ 576.6 $ — $ 578.0 $ — Senior notes 125.0 — 135.7 — Total $ 701.6 $ — $ 713.7 $ —</t>
  </si>
  <si>
    <t>Share-based Compensation (Tables)</t>
  </si>
  <si>
    <t>Schedule of Share-based Compensation Expense and Realized Tax Benefits</t>
  </si>
  <si>
    <t>The following table summarizes the share-based compensation expense recorded in our operating expenses, as follows (in millions): Three months ended December 31, Six months ended December 31, 2016 2017 2016 2017 Selling expenses $ 0.2 $ 0.3 $ 0.4 $ 0.7 General and administrative expenses 0.3 1.4 0.6 1.9 Total $ 0.5 $ 1.7 $ 1.0 $ 2.6</t>
  </si>
  <si>
    <t>Earnings Per Share (Tables)</t>
  </si>
  <si>
    <t>Schedule of Weighted Average Number of Shares</t>
  </si>
  <si>
    <t>The following is a reconciliation of the weighted-average number of shares used to compute basic and diluted earnings per share (in millions, except share and per-share data): Three months ended December 31, Six months ended December 31, 2016 2017 2016 2017 Numerator: Earnings $ 3.4 $ 99.2 $ 9.0 $ 118.9 Denominator: Weighted-average shares – basic 71,937,504 91,712,178 71,934,986 91,440,895 Effect of dilutive securities: Share-based awards 2,832,403 4,966,637 2,689,404 5,063,312 Weighted-average shares – diluted 74,769,907 96,678,815 74,624,390 96,504,207 Earnings per share: Basic $ 0.05 $ 1.08 $ 0.13 $ 1.30 Diluted $ 0.05 $ 1.03 $ 0.12 $ 1.23</t>
  </si>
  <si>
    <t>Schedule of Antidilutive Securities Excluded from Computation of EPS</t>
  </si>
  <si>
    <t xml:space="preserve">Potentially dilutive securities that have been excluded from the computation of diluted weighted-average common shares outstanding because their inclusion would have been anti-dilutive consisted of the following: Three months ended December 31, Six months ended December 31, 2016 2017 2016 2017 Share-based awards excluded from EPS because of anti-dilution 482,220 1,949,689 482,220 1,949,689 Share-based awards excluded from EPS because performance or market condition had not been met (1) 3,503,554 — 3,503,554 — Total share-based awards excluded from EPS 3,985,774 1,949,689 3,985,774 1,949,689 ___________________________________ (1) For the three and six months ended December 31, 2016, all performance and market-based stock options were excluded from EPS as the performance condition was not considered probable. For the three and six months ended December 31, 2017, the performance condition for all performance and market-based stock options had been deemed met due to the completion of the Company's IPO. As a result, the performance and market-based stock options are included in the Company's EPS calculation to the extent the market condition was deemed to have been met on December 31, 2017 as if it was the end of the contingency period. </t>
  </si>
  <si>
    <t>Segment Information (Tables)</t>
  </si>
  <si>
    <t>Schedule of revenue by solution area</t>
  </si>
  <si>
    <t>The following table presents total revenue by solution area (in millions): Three months ended December 31, Six months ended December 31, 2016 2017 2016 2017 Cloud $ 136.4 $ 108.9 $ 248.1 $ 244.4 Security 69.8 85.3 136.5 194.3 Digital Infrastructure 515.6 467.4 1,074.9 987.9 Total revenue $ 721.8 $ 661.6 $ 1,459.5 $ 1,426.6</t>
  </si>
  <si>
    <t>Supplemental Consolidating Information (Tables)</t>
  </si>
  <si>
    <t>Condensed Consolidating Balance Sheet</t>
  </si>
  <si>
    <t>Condensed Consolidating Balance Sheet As of June 30, 2017 Presidio, Inc. Presidio Holdings Inc. &amp; Subsidiaries Intercompany Adjustment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 Condensed Consolidating Balance Sheet As of December 31, 2017 Presidio, Inc. Presidio Holdings Inc. &amp; Subsidiaries Intercompany Adjustments Consolidated Assets Current Assets Cash and cash equivalents $ 1.0 $ 19.7 $ — $ 20.7 Accounts receivable, net — 547.5 — 547.5 Unbilled accounts receivable, net — 194.5 — 194.5 Financing receivables, current portion — 82.2 — 82.2 Inventory — 29.9 — 29.9 Prepaid expenses and other current assets 1.7 66.8 (5.0 ) 63.5 Total current assets 2.7 940.6 (5.0 ) 938.3 Property and equipment, net — 34.1 — 34.1 Deferred tax asset 1.6 — (1.6 ) — Financing receivables, less current portion — 113.3 — 113.3 Goodwill — 784.1 — 784.1 Identifiable intangible assets, net — 719.0 — 719.0 Other assets 730.4 33.0 (730.4 ) 33.0 Total assets $ 734.7 $ 2,624.1 $ (737.0 ) $ 2,621.8 Liabilities and Stockholders’ Equity Current Liabilities Accounts payable – trade — 433.2 — 433.2 Accounts payable – floor plan — 199.6 — 199.6 Accrued expenses and other current liabilities 5.9 189.9 (5.0 ) 190.8 Discounted financing receivables, current portion — 77.7 — 77.7 Total current liabilities 5.9 900.4 (5.0 ) 901.3 Long-term debt, net of debt issuance costs and current maturities — 684.3 — 684.3 Discounted financing receivables, less current portion — 99.0 — 99.0 Deferred income tax liabilities — 183.2 (1.6 ) 181.6 Other liabilities — 26.8 — 26.8 Total liabilities 5.9 1,893.7 (6.6 ) 1,893.0 Total stockholders’ equity 728.8 730.4 (730.4 ) 728.8 Total liabilities and stockholders’ equity $ 734.7 $ 2,624.1 $ (737.0 ) $ 2,621.8</t>
  </si>
  <si>
    <t>Condensed Consolidating Statement of Operations</t>
  </si>
  <si>
    <t>Condensed Consolidating Statement of Operations Three months ended December 31, 2016 Presidio, Inc. Presidio Holdings Inc. &amp; Subsidiaries Intercompany Adjustments Consolidated Total revenue $ — $ 721.8 $ — $ 721.8 Total cost of revenue — 578.9 — 578.9 Gross margin — 142.9 — 142.9 Operating expenses Selling, general and administrative, and transaction costs — 95.0 — 95.0 Depreciation and amortization — 20.4 — 20.4 Total operating expenses — 115.4 — 115.4 Operating income — 27.5 — 27.5 Interest and other (income) expense Interest expense — 20.9 — 20.9 Loss on extinguishment of debt — 0.8 — 0.8 Other (income) expense, net (3.4 ) 0.1 3.4 0.1 Total interest and other (income) expense (3.4 ) 21.8 3.4 21.8 Income before income taxes 3.4 5.7 (3.4 ) 5.7 Income tax expense — 2.3 — 2.3 Net income $ 3.4 $ 3.4 $ (3.4 ) $ 3.4 Condensed Consolidating Statement of Operations Three months ended December 31, 2017 Presidio, Inc. Presidio Holdings Inc. &amp; Subsidiaries Intercompany Adjustments Consolidated Total revenue $ — $ 661.6 $ — $ 661.6 Total cost of revenue — 524.2 — 524.2 Gross margin — 137.4 — 137.4 Operating expenses Selling, general and administrative, and transaction costs 1.0 92.0 — 93.0 Depreciation and amortization — 21.1 — 21.1 Total operating expenses 1.0 113.1 — 114.1 Operating income (loss) (1.0 ) 24.3 — 23.3 Interest and other (income) expense Interest expense — 12.7 — 12.7 Loss on extinguishment of debt — 0.7 — 0.7 Other (income) expense, net (100.8 ) (0.1 ) 100.8 (0.1 ) Total interest and other (income) expense (100.8 ) 13.3 100.8 13.3 Income before income taxes 99.8 11.0 (100.8 ) 10.0 Income tax expense (benefit) 0.6 (89.8 ) — (89.2 ) Net income $ 99.2 $ 100.8 $ (100.8 ) $ 99.2 Condensed Consolidating Statement of Operations Six months ended December 31, 2016 Presidio, Inc. Presidio Holdings Inc. &amp; Subsidiaries Intercompany Adjustments Consolidated Total revenue $ — $ 1,459.5 $ — $ 1,459.5 Total cost of revenue — 1,168.0 — 1,168.0 Gross margin — 291.5 — 291.5 Operating expenses Selling, general and administrative, and transaction costs — 192.9 — 192.9 Depreciation and amortization — 40.8 — 40.8 Total operating expenses — 233.7 — 233.7 Operating income — 57.8 — 57.8 Interest and other (income) expense Interest expense — 41.6 — 41.6 Loss on extinguishment of debt — 0.8 — 0.8 Other (income) expense, net (9.0 ) 0.1 9.0 0.1 Total interest and other (income) expense (9.0 ) 42.5 9.0 42.5 Income before income taxes 9.0 15.3 (9.0 ) 15.3 Income tax expense — 6.3 — 6.3 Net income $ 9.0 $ 9.0 $ (9.0 ) $ 9.0 Condensed Consolidating Statement of Operations Six months ended December 31, 2017 Presidio, Inc. Presidio Holdings Inc. &amp; Subsidiaries Intercompany Eliminations Consolidated Total revenue $ — $ 1,426.6 $ — $ 1,426.6 Total cost of revenue — 1,132.9 — 1,132.9 Gross margin — 293.7 — 293.7 Operating expenses Selling, general and administrative, and transaction costs 1.1 183.4 — 184.5 Depreciation and amortization — 41.7 — 41.7 Total operating expenses 1.1 225.1 — 226.2 Operating income (loss) (1.1 ) 68.6 — 67.5 Interest and other (income) expense Interest expense — 25.2 — 25.2 Loss on extinguishment of debt — 1.4 — 1.4 Other (income) expense, net (120.6 ) (0.1 ) 120.6 (0.1 ) Total interest and other (income) expense (120.6 ) 26.5 120.6 26.5 Income before income taxes 119.5 42.1 (120.6 ) 41.0 Income tax expense (benefit) 0.6 (78.5 ) — (77.9 ) Net income $ 118.9 $ 120.6 $ (120.6 ) $ 118.9</t>
  </si>
  <si>
    <t>Condensed Consolidating Statement of Cash Flows</t>
  </si>
  <si>
    <t>Condensed Consolidating Statement of Cash Flows Six months ended December 31, 2016 Presidio, Inc. Presidio Holdings Inc. &amp; Subsidiaries Intercompany Adjustments Consolidated Net cash provided by operating activities $ 0.2 $ 83.1 $ — $ 83.3 Cash flows from investing activities: Proceeds from collection of escrow related to acquisition of business — 0.6 — 0.6 Capital contribution to subsidiary (25.0 ) — 25.0 — Additions of equipment under sales-type and direct financing leases — (63.9 ) — (63.9 ) Proceeds from collection of financing receivables — 7.7 — 7.7 Additions to equipment under operating leases — (0.8 ) — (0.8 ) Proceeds from disposition of equipment under operating leases — 0.5 — 0.5 Purchases of property and equipment — (6.7 ) — (6.7 ) Net cash used in investing activities (25.0 ) (62.6 ) 25.0 (62.6 ) Cash flows from financing activities: Proceeds from issuance of comment stock under share- based compensation plans 0.1 — — 0.1 Proceeds from the discounting of financing receivables — 66.1 — 66.1 Retirements of discounted financing receivables — (4.3 ) — (4.3 ) Net repayments on the receivables securitization facility — (5.0 ) — (5.0 ) Capital contribution from parent — 25.0 (25.0 ) — Repayments of term loans — (28.7 ) — (28.7 ) Net change in accounts payable — floor plan — (36.4 ) — (36.4 ) Net cash used in financing activities 0.1 16.7 (25.0 ) (8.2 ) Net increase (decrease) in cash and cash equivalents (24.7 ) 37.2 — 12.5 Cash and cash equivalents: Beginning of the period 26.1 6.9 — 33.0 End of the period $ 1.4 $ 44.1 $ — $ 45.5 Condensed Consolidating Statement of Cash Flows Six months ended December 31, 2017 Presidio, Inc. Presidio Holdings Inc. &amp; Subsidiaries Intercompany Adjustments Consolidated Net cash provided by (used in) operating activities $ (2.0 ) $ 126.6 $ — $ 124.6 Cash flows from investing activities: Acquisition of businesses, net of cash and cash equivalents acquired — (9.5 ) — (9.5 ) Proceeds from collection of escrow related to acquisition of business — 0.2 — 0.2 Additions of equipment under sales-type and direct financing leases — (49.7 ) — (49.7 ) Proceeds from collection of financing receivables — 2.2 — 2.2 Additions to equipment under operating leases — (1.2 ) — (1.2 ) Proceeds from disposition of equipment under operating leases — 0.7 — 0.7 Purchases of property and equipment — (7.2 ) — (7.2 ) Net cash used in investing activities — (64.5 ) — (64.5 ) Cash flows from financing activities: Proceeds from issuance of common stock under share-based compensation plans 2.3 2.2 — 4.5 Proceeds from the discounting of financing receivables — 47.0 — 47.0 Retirements of discounted financing receivables — (2.5 ) — (2.5 ) Deferred financing costs — (0.6 ) — (0.6 ) Repayments of term loans — (50.0 ) — (50.0 ) Net change in accounts payable — floor plan — (65.3 ) — (65.3 ) Net cash provided by (used in) financing activities 2.3 (69.2 ) — (66.9 ) Net increase (decrease) in cash and cash equivalents 0.3 (7.1 ) — (6.8 ) Cash and cash equivalents: Beginning of the period 0.7 26.8 — 27.5 End of the period $ 1.0 $ 19.7 $ — $ 20.7</t>
  </si>
  <si>
    <t>Nature of Business and Significant Accounting Policies - Additional Information (Details) $ / shares in Units, $ in Millions</t>
  </si>
  <si>
    <t>Nov. 21, 2017$ / sharesshares</t>
  </si>
  <si>
    <t>Mar. 15, 2017$ / sharesshares</t>
  </si>
  <si>
    <t>Feb. 24, 2017</t>
  </si>
  <si>
    <t>Dec. 31, 2017USD ($)</t>
  </si>
  <si>
    <t>Subsidiary, Sale of Stock [Line Items]</t>
  </si>
  <si>
    <t>Stock split conversion ratio</t>
  </si>
  <si>
    <t>IPO</t>
  </si>
  <si>
    <t>Number of shares issued</t>
  </si>
  <si>
    <t>Over-Allotment Option</t>
  </si>
  <si>
    <t>Price per share (in usd per share) | $ / shares</t>
  </si>
  <si>
    <t>Secondary Public Offering</t>
  </si>
  <si>
    <t>Offering expenses | $</t>
  </si>
  <si>
    <t>Prepaid Expenses and Other Current Assets - Prepaid Expenses and Other Current Assets (Details) - USD ($) $ in Millions</t>
  </si>
  <si>
    <t>Partner incentive program receivable</t>
  </si>
  <si>
    <t>Prepaid income taxes</t>
  </si>
  <si>
    <t>Deferred product costs and other current assets</t>
  </si>
  <si>
    <t>Total prepaid expenses and other current assets</t>
  </si>
  <si>
    <t>Financing Receivables and Operating Leases - Finance Receivables (Details) - USD ($) $ in Millions</t>
  </si>
  <si>
    <t>Financing receivable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to financial institutions</t>
  </si>
  <si>
    <t>Not discounted to financial institutions</t>
  </si>
  <si>
    <t>Financing Receivables and Operating Leases - Operating Leases (Details) - USD ($) $ in Millions</t>
  </si>
  <si>
    <t>Equipment under operating leases</t>
  </si>
  <si>
    <t>Accumulated depreciation</t>
  </si>
  <si>
    <t>Total equipment under operating leases, net</t>
  </si>
  <si>
    <t>Property Subject to Operating Lease</t>
  </si>
  <si>
    <t>Accounts, Notes, Loans and Financing Receivable [Line Items]</t>
  </si>
  <si>
    <t>Depreciation</t>
  </si>
  <si>
    <t>Financing Receivables and Operating Leases - Discounted Operating Leases (Details) - Discounted to financial institutions - USD ($) $ in Millions</t>
  </si>
  <si>
    <t>Discounted operating leases:</t>
  </si>
  <si>
    <t>Noncurrent</t>
  </si>
  <si>
    <t>Property and Equipment - Property and Equipment (Details) - USD ($) $ in Millions</t>
  </si>
  <si>
    <t>Property, Plant and Equipment [Line Items]</t>
  </si>
  <si>
    <t>Total property and equipment</t>
  </si>
  <si>
    <t>Accumulated depreciation and amortization</t>
  </si>
  <si>
    <t>Total property and equipment, net</t>
  </si>
  <si>
    <t>Furniture and fixtures</t>
  </si>
  <si>
    <t>Furniture and fixtures | Minimum</t>
  </si>
  <si>
    <t>Estimated useful lives</t>
  </si>
  <si>
    <t>3 years</t>
  </si>
  <si>
    <t>Furniture and fixtures | Maximum</t>
  </si>
  <si>
    <t>7 years</t>
  </si>
  <si>
    <t>Equipment</t>
  </si>
  <si>
    <t>Equipment | Minimum</t>
  </si>
  <si>
    <t>Equipment | Maximum</t>
  </si>
  <si>
    <t>Software</t>
  </si>
  <si>
    <t>Leasehold improvements</t>
  </si>
  <si>
    <t>Property and Equipment - Narrative (Details) - USD ($) $ in Millions</t>
  </si>
  <si>
    <t>Depreciation and Amortization</t>
  </si>
  <si>
    <t>Cost of Service Revenue</t>
  </si>
  <si>
    <t>Goodwill and Identifiable Intangible Assets - Additional Information (Details) - USD ($) $ in Millions</t>
  </si>
  <si>
    <t>12 Months Ended</t>
  </si>
  <si>
    <t>Sep. 30, 2017</t>
  </si>
  <si>
    <t>Finite-Lived Intangible Assets [Line Items]</t>
  </si>
  <si>
    <t>Weighted Average</t>
  </si>
  <si>
    <t>Range of life (years)</t>
  </si>
  <si>
    <t>7 years 2 months 12 days</t>
  </si>
  <si>
    <t>7 years 8 months 12 days</t>
  </si>
  <si>
    <t>Series of Individually Immaterial Business Acquisitions</t>
  </si>
  <si>
    <t>Increase in goodwill</t>
  </si>
  <si>
    <t>Increase in finite-lived intangible assets</t>
  </si>
  <si>
    <t>Goodwill and Identifiable Intangible Assets - Finite and Indefinite- Lived Intangible Assets (Details) - USD ($) $ in Millions</t>
  </si>
  <si>
    <t>Total intangible assets</t>
  </si>
  <si>
    <t>Gross amount</t>
  </si>
  <si>
    <t>Accumulated amortization</t>
  </si>
  <si>
    <t>Trade names</t>
  </si>
  <si>
    <t>Indefinite-lived Intangible Assets [Line Items]</t>
  </si>
  <si>
    <t>Indefinite-Lived Intangible Assets</t>
  </si>
  <si>
    <t>Customer relationships</t>
  </si>
  <si>
    <t>Customer relationships | Minimum</t>
  </si>
  <si>
    <t>5 years</t>
  </si>
  <si>
    <t>Customer relationships | Maximum</t>
  </si>
  <si>
    <t>10 years</t>
  </si>
  <si>
    <t>Developed technology</t>
  </si>
  <si>
    <t>2 years</t>
  </si>
  <si>
    <t>Trade names | Minimum</t>
  </si>
  <si>
    <t>1 year</t>
  </si>
  <si>
    <t>Trade names | Maximum</t>
  </si>
  <si>
    <t>Goodwill and Identifiable Intangible Assets - Future Amortization Expense (Details) $ in Millions</t>
  </si>
  <si>
    <t>2018 (remaining six months)</t>
  </si>
  <si>
    <t>2023 and thereafter</t>
  </si>
  <si>
    <t>Accounts Payable - Floor Plan (Details) - USD ($) $ in Millions</t>
  </si>
  <si>
    <t>Line of Credit Facility [Line Items]</t>
  </si>
  <si>
    <t>Line of Credit | Secured Debt</t>
  </si>
  <si>
    <t>Payables repayment period</t>
  </si>
  <si>
    <t>90 days</t>
  </si>
  <si>
    <t>Aggregate availability</t>
  </si>
  <si>
    <t>Accrued Expenses and Other Current Liabilities (Details) - USD ($) $ in Millions</t>
  </si>
  <si>
    <t>Accrued compensation</t>
  </si>
  <si>
    <t>Accrued interest</t>
  </si>
  <si>
    <t>Accrued equipment purchases/vendor expenses</t>
  </si>
  <si>
    <t>Accrued income taxes</t>
  </si>
  <si>
    <t>Accrued non-income taxes</t>
  </si>
  <si>
    <t>Customer deposits</t>
  </si>
  <si>
    <t>Unearned revenue</t>
  </si>
  <si>
    <t>Other accrued expenses and current liabilities</t>
  </si>
  <si>
    <t>Total accrued expenses and other current liabilities</t>
  </si>
  <si>
    <t>Long-Term Debt and Credit Agreements - Long-term Debt (Details) - USD ($) $ in Millions</t>
  </si>
  <si>
    <t>Debt Instrument [Line Items]</t>
  </si>
  <si>
    <t>Total long-term debt</t>
  </si>
  <si>
    <t>Unamortized debt issuance costs</t>
  </si>
  <si>
    <t>Total long-term debt, net of debt issuance costs</t>
  </si>
  <si>
    <t>Line of Credit | Revolving credit facility</t>
  </si>
  <si>
    <t>Line of Credit | Receivables securitization facility</t>
  </si>
  <si>
    <t>Term Loan Facility</t>
  </si>
  <si>
    <t>Senior Notes</t>
  </si>
  <si>
    <t>Stated interest rate (percent)</t>
  </si>
  <si>
    <t>10.25%</t>
  </si>
  <si>
    <t>Long-Term Debt and Credit Agreements - Narrative (Details) - USD ($)</t>
  </si>
  <si>
    <t>Nov. 28, 2017</t>
  </si>
  <si>
    <t>Amount outstanding</t>
  </si>
  <si>
    <t>Available borrowing capacity</t>
  </si>
  <si>
    <t>Line of Credit | Letter of Credit</t>
  </si>
  <si>
    <t>Term Loan Facility | February 2015 Term Loan</t>
  </si>
  <si>
    <t>Fair Value Measurements - Financial Assets and Liabilities Measured at Fair Value (Details) - USD ($) $ in Millions</t>
  </si>
  <si>
    <t>Fair Value, Balance Sheet Grouping, Financial Statement Captions [Line Items]</t>
  </si>
  <si>
    <t>Carrying value</t>
  </si>
  <si>
    <t>Term loans</t>
  </si>
  <si>
    <t>Senior notes</t>
  </si>
  <si>
    <t>Fair value measurement | Level 1</t>
  </si>
  <si>
    <t>Fair value measurement | Level 2</t>
  </si>
  <si>
    <t>Fair value measurement | Level 3</t>
  </si>
  <si>
    <t>Share-based Compensation - Narrative (Details) - USD ($) $ in Millions</t>
  </si>
  <si>
    <t>Jan. 05, 2018</t>
  </si>
  <si>
    <t>Non-qualified Stock Options</t>
  </si>
  <si>
    <t>Share-based Compensation Arrangement by Share-based Payment Award [Line Items]</t>
  </si>
  <si>
    <t>Unrecognized compensation costs</t>
  </si>
  <si>
    <t>Restricted Stock Units</t>
  </si>
  <si>
    <t>Service Based Options and Roll Over Options</t>
  </si>
  <si>
    <t>Exercised in period (in shares)</t>
  </si>
  <si>
    <t>Forfeited (in shares)</t>
  </si>
  <si>
    <t>Total options outstanding (in shares)</t>
  </si>
  <si>
    <t>Vested (in shares)</t>
  </si>
  <si>
    <t>Performance-based Stock Options and Market Options</t>
  </si>
  <si>
    <t>Options outstanding (in shares)</t>
  </si>
  <si>
    <t>2017 LTIP | Non-qualified Stock Options</t>
  </si>
  <si>
    <t>Options granted (in shares)</t>
  </si>
  <si>
    <t>Vesting period</t>
  </si>
  <si>
    <t>4 years</t>
  </si>
  <si>
    <t>2017 LTIP | Restricted Stock Units</t>
  </si>
  <si>
    <t>Non-option awards granted (in shares)</t>
  </si>
  <si>
    <t>Employee Stock Purchase Plan</t>
  </si>
  <si>
    <t>Number of shares available for issuance (in shares)</t>
  </si>
  <si>
    <t>Employee contributions in period</t>
  </si>
  <si>
    <t>2015 and 2017 LTIP | Non-qualified Stock Options</t>
  </si>
  <si>
    <t>Subsequent event | Employee Stock Purchase Plan</t>
  </si>
  <si>
    <t>Amount of shares purchased by ESPP in period (in shares)</t>
  </si>
  <si>
    <t>Share-based Compensation - Share-based Compensation Expense (Details) - USD ($) $ in Millions</t>
  </si>
  <si>
    <t>Share-based Compensation Arrangement by Share-based Payment Award, Compensation Cost [Line Items]</t>
  </si>
  <si>
    <t>Earnings Per Share - Reconciliation of Weighted Average Number of Shares to Compute Basic and Diluted EPS(Details) - USD ($) $ / shares in Units, $ in Millions</t>
  </si>
  <si>
    <t>Numerator:</t>
  </si>
  <si>
    <t>Earnings</t>
  </si>
  <si>
    <t>Denominator:</t>
  </si>
  <si>
    <t>Weighted-average shares – basic</t>
  </si>
  <si>
    <t>Effect of dilutive securities:</t>
  </si>
  <si>
    <t>Share-based awards (in shares)</t>
  </si>
  <si>
    <t>Weighted-average shares – diluted</t>
  </si>
  <si>
    <t>Earnings Per Share - Potentially Dilutive Securities (Details) - shares</t>
  </si>
  <si>
    <t>Antidilutive Securities Excluded from Computation of Earnings Per Share [Line Items]</t>
  </si>
  <si>
    <t>Total share-based awards excluded from EPS</t>
  </si>
  <si>
    <t>Stock Options (in shares)</t>
  </si>
  <si>
    <t>Performance Shares (in shares)</t>
  </si>
  <si>
    <t>Income Taxes (Details) - USD ($) $ in Millions</t>
  </si>
  <si>
    <t>Jun. 30, 2018</t>
  </si>
  <si>
    <t>Provisional income tax benefit</t>
  </si>
  <si>
    <t>Effective tax rate</t>
  </si>
  <si>
    <t>(892.00%)</t>
  </si>
  <si>
    <t>39.70%</t>
  </si>
  <si>
    <t>(190.00%)</t>
  </si>
  <si>
    <t>41.60%</t>
  </si>
  <si>
    <t>Decrease in effective tax rate for decrease in statutory tax rate</t>
  </si>
  <si>
    <t>(217.60%)</t>
  </si>
  <si>
    <t>Excess tax benefit related to share-based compensation</t>
  </si>
  <si>
    <t>Tax benefit for decrease in statutory tax rate</t>
  </si>
  <si>
    <t>Scenario, Forecast</t>
  </si>
  <si>
    <t>Blended statutory rate</t>
  </si>
  <si>
    <t>28.10%</t>
  </si>
  <si>
    <t>Related Party Transactions (Details) - USD ($) $ in Millions</t>
  </si>
  <si>
    <t>Affiliated Entity | Apollo Global Management, LLC</t>
  </si>
  <si>
    <t>Related Party Transaction [Line Items]</t>
  </si>
  <si>
    <t>Revenue from related parties</t>
  </si>
  <si>
    <t>Receivable from related parties</t>
  </si>
  <si>
    <t>Management</t>
  </si>
  <si>
    <t>Rent expense</t>
  </si>
  <si>
    <t>Segment Information (Details) - USD ($) $ in Millions</t>
  </si>
  <si>
    <t>Revenue from External Customer [Line Items]</t>
  </si>
  <si>
    <t>Cloud</t>
  </si>
  <si>
    <t>Security</t>
  </si>
  <si>
    <t>Digital Infrastructure</t>
  </si>
  <si>
    <t>Supplemental Consolidating Information - Condensed Consolidating Balance Sheet (Details) - USD ($) $ in Millions</t>
  </si>
  <si>
    <t>Jun. 30, 2016</t>
  </si>
  <si>
    <t>Deferred tax asset</t>
  </si>
  <si>
    <t>Presidio, Inc. | Reportable Legal Entities</t>
  </si>
  <si>
    <t>Presidio Holdings Inc. &amp; Subsidiaries | Reportable Legal Entities</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Capital contribution to subsidiary</t>
  </si>
  <si>
    <t>Capital contribution from parent</t>
  </si>
  <si>
    <t>Cash and cash equivalents:</t>
  </si>
  <si>
    <t>Subsequent Events (Details) - Subsequent event</t>
  </si>
  <si>
    <t>Jan. 05, 2018USD ($)</t>
  </si>
  <si>
    <t>New Term Loans</t>
  </si>
  <si>
    <t>Debt instrument, face amount</t>
  </si>
  <si>
    <t>Debt instrument, term increase</t>
  </si>
  <si>
    <t>Debt instrument, debt issuance, percent of fair value</t>
  </si>
  <si>
    <t>99.75%</t>
  </si>
  <si>
    <t>Existing Term Loans</t>
  </si>
  <si>
    <t>Debt instrument, refinanced, amount</t>
  </si>
  <si>
    <t>Presidio Holding Inc Senior Notes Due 2023</t>
  </si>
  <si>
    <t>Debt instrument, redemption, amount</t>
  </si>
  <si>
    <t>London Interbank Offered Rate (LIBOR) | New Term Loans</t>
  </si>
  <si>
    <t>Debt instrument, basis spread on variable rate</t>
  </si>
  <si>
    <t>2.75%</t>
  </si>
  <si>
    <t>London Interbank Offered Rate (LIBOR) | Existing Term Loans</t>
  </si>
  <si>
    <t>3.25%</t>
  </si>
  <si>
    <t>Base Rate | New Term Loans</t>
  </si>
  <si>
    <t>1.75%</t>
  </si>
  <si>
    <t>Base Rate | Existing Term Loans</t>
  </si>
  <si>
    <t>2.25%</t>
  </si>
  <si>
    <t>Minimum | London Interbank Offered Rate (LIBOR) | New Term Loans</t>
  </si>
  <si>
    <t>Debt instrument, interest rate floor</t>
  </si>
  <si>
    <t>1.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8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94546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7</v>
      </c>
      <c r="C3" s="7" t="n">
        <v>27.5</v>
      </c>
    </row>
    <row r="4" spans="1:3">
      <c r="A4" s="4" t="s">
        <v>26</v>
      </c>
      <c r="B4" s="8" t="n">
        <v>547.5</v>
      </c>
      <c r="C4" s="8" t="n">
        <v>576.3</v>
      </c>
    </row>
    <row r="5" spans="1:3">
      <c r="A5" s="4" t="s">
        <v>27</v>
      </c>
      <c r="B5" s="8" t="n">
        <v>194.5</v>
      </c>
      <c r="C5" s="8" t="n">
        <v>159.8</v>
      </c>
    </row>
    <row r="6" spans="1:3">
      <c r="A6" s="4" t="s">
        <v>28</v>
      </c>
      <c r="B6" s="8" t="n">
        <v>82.2</v>
      </c>
      <c r="C6" s="8" t="n">
        <v>84.2</v>
      </c>
    </row>
    <row r="7" spans="1:3">
      <c r="A7" s="4" t="s">
        <v>29</v>
      </c>
      <c r="B7" s="8" t="n">
        <v>29.9</v>
      </c>
      <c r="C7" s="8" t="n">
        <v>27.7</v>
      </c>
    </row>
    <row r="8" spans="1:3">
      <c r="A8" s="4" t="s">
        <v>30</v>
      </c>
      <c r="B8" s="8" t="n">
        <v>63.5</v>
      </c>
      <c r="C8" s="8" t="n">
        <v>63.4</v>
      </c>
    </row>
    <row r="9" spans="1:3">
      <c r="A9" s="4" t="s">
        <v>31</v>
      </c>
      <c r="B9" s="8" t="n">
        <v>938.3</v>
      </c>
      <c r="C9" s="8" t="n">
        <v>938.9</v>
      </c>
    </row>
    <row r="10" spans="1:3">
      <c r="A10" s="4" t="s">
        <v>32</v>
      </c>
      <c r="B10" s="8" t="n">
        <v>34.1</v>
      </c>
      <c r="C10" s="8" t="n">
        <v>32.1</v>
      </c>
    </row>
    <row r="11" spans="1:3">
      <c r="A11" s="4" t="s">
        <v>33</v>
      </c>
      <c r="B11" s="8" t="n">
        <v>113.3</v>
      </c>
      <c r="C11" s="8" t="n">
        <v>113.6</v>
      </c>
    </row>
    <row r="12" spans="1:3">
      <c r="A12" s="4" t="s">
        <v>34</v>
      </c>
      <c r="B12" s="8" t="n">
        <v>784.1</v>
      </c>
      <c r="C12" s="8" t="n">
        <v>781.5</v>
      </c>
    </row>
    <row r="13" spans="1:3">
      <c r="A13" s="4" t="s">
        <v>35</v>
      </c>
      <c r="B13" s="5" t="n">
        <v>719</v>
      </c>
      <c r="C13" s="8" t="n">
        <v>751.9</v>
      </c>
    </row>
    <row r="14" spans="1:3">
      <c r="A14" s="4" t="s">
        <v>36</v>
      </c>
      <c r="B14" s="5" t="n">
        <v>33</v>
      </c>
      <c r="C14" s="8" t="n">
        <v>32.7</v>
      </c>
    </row>
    <row r="15" spans="1:3">
      <c r="A15" s="4" t="s">
        <v>37</v>
      </c>
      <c r="B15" s="8" t="n">
        <v>2621.8</v>
      </c>
      <c r="C15" s="8" t="n">
        <v>2650.7</v>
      </c>
    </row>
    <row r="16" spans="1:3">
      <c r="A16" s="3" t="s">
        <v>38</v>
      </c>
    </row>
    <row r="17" spans="1:3">
      <c r="A17" s="4" t="s">
        <v>39</v>
      </c>
      <c r="B17" s="5" t="n">
        <v>0</v>
      </c>
      <c r="C17" s="5" t="n">
        <v>0</v>
      </c>
    </row>
    <row r="18" spans="1:3">
      <c r="A18" s="4" t="s">
        <v>40</v>
      </c>
      <c r="B18" s="8" t="n">
        <v>433.2</v>
      </c>
      <c r="C18" s="8" t="n">
        <v>350.5</v>
      </c>
    </row>
    <row r="19" spans="1:3">
      <c r="A19" s="4" t="s">
        <v>41</v>
      </c>
      <c r="B19" s="8" t="n">
        <v>199.6</v>
      </c>
      <c r="C19" s="8" t="n">
        <v>264.9</v>
      </c>
    </row>
    <row r="20" spans="1:3">
      <c r="A20" s="4" t="s">
        <v>42</v>
      </c>
      <c r="B20" s="8" t="n">
        <v>190.8</v>
      </c>
      <c r="C20" s="8" t="n">
        <v>216.3</v>
      </c>
    </row>
    <row r="21" spans="1:3">
      <c r="A21" s="4" t="s">
        <v>43</v>
      </c>
      <c r="B21" s="8" t="n">
        <v>77.7</v>
      </c>
      <c r="C21" s="8" t="n">
        <v>79.90000000000001</v>
      </c>
    </row>
    <row r="22" spans="1:3">
      <c r="A22" s="4" t="s">
        <v>44</v>
      </c>
      <c r="B22" s="8" t="n">
        <v>901.3</v>
      </c>
      <c r="C22" s="8" t="n">
        <v>911.6</v>
      </c>
    </row>
    <row r="23" spans="1:3">
      <c r="A23" s="4" t="s">
        <v>45</v>
      </c>
      <c r="B23" s="8" t="n">
        <v>684.3</v>
      </c>
      <c r="C23" s="8" t="n">
        <v>730.7</v>
      </c>
    </row>
    <row r="24" spans="1:3">
      <c r="A24" s="4" t="s">
        <v>46</v>
      </c>
      <c r="B24" s="5" t="n">
        <v>99</v>
      </c>
      <c r="C24" s="8" t="n">
        <v>104.7</v>
      </c>
    </row>
    <row r="25" spans="1:3">
      <c r="A25" s="4" t="s">
        <v>47</v>
      </c>
      <c r="B25" s="8" t="n">
        <v>181.6</v>
      </c>
      <c r="C25" s="8" t="n">
        <v>270.4</v>
      </c>
    </row>
    <row r="26" spans="1:3">
      <c r="A26" s="4" t="s">
        <v>48</v>
      </c>
      <c r="B26" s="8" t="n">
        <v>26.8</v>
      </c>
      <c r="C26" s="8" t="n">
        <v>30.4</v>
      </c>
    </row>
    <row r="27" spans="1:3">
      <c r="A27" s="4" t="s">
        <v>49</v>
      </c>
      <c r="B27" s="5" t="n">
        <v>1893</v>
      </c>
      <c r="C27" s="8" t="n">
        <v>2047.8</v>
      </c>
    </row>
    <row r="28" spans="1:3">
      <c r="A28" s="4" t="s">
        <v>50</v>
      </c>
      <c r="B28" s="4" t="s">
        <v>51</v>
      </c>
      <c r="C28" s="4" t="s">
        <v>51</v>
      </c>
    </row>
    <row r="29" spans="1:3">
      <c r="A29" s="3" t="s">
        <v>52</v>
      </c>
    </row>
    <row r="30" spans="1:3">
      <c r="A30" s="4" t="s">
        <v>53</v>
      </c>
      <c r="B30" s="5" t="n">
        <v>0</v>
      </c>
      <c r="C30" s="5" t="n">
        <v>0</v>
      </c>
    </row>
    <row r="31" spans="1:3">
      <c r="A31" s="3" t="s">
        <v>54</v>
      </c>
    </row>
    <row r="32" spans="1:3">
      <c r="A32" s="4" t="s">
        <v>55</v>
      </c>
      <c r="B32" s="8" t="n">
        <v>0.9</v>
      </c>
      <c r="C32" s="8" t="n">
        <v>0.9</v>
      </c>
    </row>
    <row r="33" spans="1:3">
      <c r="A33" s="4" t="s">
        <v>56</v>
      </c>
      <c r="B33" s="8" t="n">
        <v>632.3</v>
      </c>
      <c r="C33" s="8" t="n">
        <v>625.3</v>
      </c>
    </row>
    <row r="34" spans="1:3">
      <c r="A34" s="4" t="s">
        <v>57</v>
      </c>
      <c r="B34" s="8" t="n">
        <v>95.59999999999999</v>
      </c>
      <c r="C34" s="8" t="n">
        <v>-23.3</v>
      </c>
    </row>
    <row r="35" spans="1:3">
      <c r="A35" s="4" t="s">
        <v>58</v>
      </c>
      <c r="B35" s="8" t="n">
        <v>728.8</v>
      </c>
      <c r="C35" s="8" t="n">
        <v>602.9</v>
      </c>
    </row>
    <row r="36" spans="1:3">
      <c r="A36" s="4" t="s">
        <v>59</v>
      </c>
      <c r="B36" s="7" t="n">
        <v>2621.8</v>
      </c>
      <c r="C36" s="7" t="n">
        <v>26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2</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23</v>
      </c>
    </row>
    <row r="2" spans="1:3">
      <c r="A2" s="3" t="s">
        <v>61</v>
      </c>
    </row>
    <row r="3" spans="1:3">
      <c r="A3" s="4" t="s">
        <v>62</v>
      </c>
      <c r="B3" s="9" t="n">
        <v>0.01</v>
      </c>
      <c r="C3" s="9" t="n">
        <v>0.01</v>
      </c>
    </row>
    <row r="4" spans="1:3">
      <c r="A4" s="4" t="s">
        <v>63</v>
      </c>
      <c r="B4" s="5" t="n">
        <v>100</v>
      </c>
      <c r="C4" s="5" t="n">
        <v>100</v>
      </c>
    </row>
    <row r="5" spans="1:3">
      <c r="A5" s="4" t="s">
        <v>64</v>
      </c>
      <c r="B5" s="5" t="n">
        <v>0</v>
      </c>
      <c r="C5" s="5" t="n">
        <v>0</v>
      </c>
    </row>
    <row r="6" spans="1:3">
      <c r="A6" s="4" t="s">
        <v>65</v>
      </c>
      <c r="B6" s="5" t="n">
        <v>0</v>
      </c>
      <c r="C6" s="5" t="n">
        <v>0</v>
      </c>
    </row>
    <row r="7" spans="1:3">
      <c r="A7" s="4" t="s">
        <v>66</v>
      </c>
      <c r="B7" s="9" t="n">
        <v>0.01</v>
      </c>
      <c r="C7" s="9" t="n">
        <v>0.01</v>
      </c>
    </row>
    <row r="8" spans="1:3">
      <c r="A8" s="4" t="s">
        <v>67</v>
      </c>
      <c r="B8" s="5" t="n">
        <v>250000000</v>
      </c>
      <c r="C8" s="5" t="n">
        <v>250000000</v>
      </c>
    </row>
    <row r="9" spans="1:3">
      <c r="A9" s="4" t="s">
        <v>68</v>
      </c>
      <c r="B9" s="5" t="n">
        <v>91821644</v>
      </c>
      <c r="C9" s="5" t="n">
        <v>90969919</v>
      </c>
    </row>
    <row r="10" spans="1:3">
      <c r="A10" s="4" t="s">
        <v>69</v>
      </c>
      <c r="B10" s="5" t="n">
        <v>91821644</v>
      </c>
      <c r="C10" s="5" t="n">
        <v>90969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1"/>
    <col customWidth="1" max="6" min="6" width="21"/>
  </cols>
  <sheetData>
    <row r="1" spans="1:6">
      <c r="A1" s="1" t="s">
        <v>264</v>
      </c>
      <c r="B1" s="2" t="s">
        <v>265</v>
      </c>
      <c r="C1" s="2" t="s">
        <v>266</v>
      </c>
      <c r="D1" s="2" t="s">
        <v>267</v>
      </c>
      <c r="E1" s="2" t="s">
        <v>268</v>
      </c>
      <c r="F1" s="2" t="s">
        <v>268</v>
      </c>
    </row>
    <row r="2" spans="1:6">
      <c r="A2" s="3" t="s">
        <v>269</v>
      </c>
    </row>
    <row r="3" spans="1:6">
      <c r="A3" s="4" t="s">
        <v>270</v>
      </c>
      <c r="D3" s="5" t="n">
        <v>2</v>
      </c>
    </row>
    <row r="4" spans="1:6">
      <c r="A4" s="4" t="s">
        <v>271</v>
      </c>
    </row>
    <row r="5" spans="1:6">
      <c r="A5" s="3" t="s">
        <v>269</v>
      </c>
    </row>
    <row r="6" spans="1:6">
      <c r="A6" s="4" t="s">
        <v>272</v>
      </c>
      <c r="C6" s="5" t="n">
        <v>18766465</v>
      </c>
    </row>
    <row r="7" spans="1:6">
      <c r="A7" s="4" t="s">
        <v>273</v>
      </c>
    </row>
    <row r="8" spans="1:6">
      <c r="A8" s="3" t="s">
        <v>269</v>
      </c>
    </row>
    <row r="9" spans="1:6">
      <c r="A9" s="4" t="s">
        <v>272</v>
      </c>
      <c r="B9" s="5" t="n">
        <v>1200000</v>
      </c>
      <c r="C9" s="5" t="n">
        <v>2099799</v>
      </c>
    </row>
    <row r="10" spans="1:6">
      <c r="A10" s="4" t="s">
        <v>274</v>
      </c>
      <c r="C10" s="10" t="n">
        <v>14</v>
      </c>
    </row>
    <row r="11" spans="1:6">
      <c r="A11" s="4" t="s">
        <v>275</v>
      </c>
    </row>
    <row r="12" spans="1:6">
      <c r="A12" s="3" t="s">
        <v>269</v>
      </c>
    </row>
    <row r="13" spans="1:6">
      <c r="A13" s="4" t="s">
        <v>272</v>
      </c>
      <c r="B13" s="5" t="n">
        <v>8000000</v>
      </c>
    </row>
    <row r="14" spans="1:6">
      <c r="A14" s="4" t="s">
        <v>274</v>
      </c>
      <c r="B14" s="9" t="n">
        <v>14.25</v>
      </c>
    </row>
    <row r="15" spans="1:6">
      <c r="A15" s="4" t="s">
        <v>276</v>
      </c>
      <c r="E15" s="7" t="n">
        <v>0.9</v>
      </c>
      <c r="F15" s="7"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161</v>
      </c>
    </row>
    <row r="3" spans="1:3">
      <c r="A3" s="4" t="s">
        <v>278</v>
      </c>
      <c r="B3" s="7" t="n">
        <v>23.2</v>
      </c>
      <c r="C3" s="7" t="n">
        <v>26.2</v>
      </c>
    </row>
    <row r="4" spans="1:3">
      <c r="A4" s="4" t="s">
        <v>279</v>
      </c>
      <c r="B4" s="8" t="n">
        <v>4.6</v>
      </c>
      <c r="C4" s="5" t="n">
        <v>0</v>
      </c>
    </row>
    <row r="5" spans="1:3">
      <c r="A5" s="4" t="s">
        <v>280</v>
      </c>
      <c r="B5" s="8" t="n">
        <v>35.7</v>
      </c>
      <c r="C5" s="8" t="n">
        <v>37.2</v>
      </c>
    </row>
    <row r="6" spans="1:3">
      <c r="A6" s="4" t="s">
        <v>281</v>
      </c>
      <c r="B6" s="7" t="n">
        <v>63.5</v>
      </c>
      <c r="C6" s="7" t="n">
        <v>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200.7</v>
      </c>
      <c r="C3" s="7" t="n">
        <v>201.4</v>
      </c>
    </row>
    <row r="4" spans="1:3">
      <c r="A4" s="4" t="s">
        <v>285</v>
      </c>
      <c r="B4" s="8" t="n">
        <v>6.8</v>
      </c>
      <c r="C4" s="8" t="n">
        <v>7.2</v>
      </c>
    </row>
    <row r="5" spans="1:3">
      <c r="A5" s="4" t="s">
        <v>286</v>
      </c>
      <c r="B5" s="8" t="n">
        <v>-11.6</v>
      </c>
      <c r="C5" s="8" t="n">
        <v>-10.2</v>
      </c>
    </row>
    <row r="6" spans="1:3">
      <c r="A6" s="4" t="s">
        <v>287</v>
      </c>
      <c r="B6" s="8" t="n">
        <v>-0.4</v>
      </c>
      <c r="C6" s="8" t="n">
        <v>-0.6</v>
      </c>
    </row>
    <row r="7" spans="1:3">
      <c r="A7" s="4" t="s">
        <v>288</v>
      </c>
      <c r="B7" s="8" t="n">
        <v>195.5</v>
      </c>
      <c r="C7" s="8" t="n">
        <v>197.8</v>
      </c>
    </row>
    <row r="8" spans="1:3">
      <c r="A8" s="3" t="s">
        <v>289</v>
      </c>
    </row>
    <row r="9" spans="1:3">
      <c r="A9" s="4" t="s">
        <v>290</v>
      </c>
      <c r="B9" s="8" t="n">
        <v>82.2</v>
      </c>
      <c r="C9" s="8" t="n">
        <v>84.2</v>
      </c>
    </row>
    <row r="10" spans="1:3">
      <c r="A10" s="4" t="s">
        <v>291</v>
      </c>
      <c r="B10" s="8" t="n">
        <v>113.3</v>
      </c>
      <c r="C10" s="8" t="n">
        <v>113.6</v>
      </c>
    </row>
    <row r="11" spans="1:3">
      <c r="A11" s="3" t="s">
        <v>292</v>
      </c>
    </row>
    <row r="12" spans="1:3">
      <c r="A12" s="4" t="s">
        <v>293</v>
      </c>
      <c r="B12" s="8" t="n">
        <v>175.8</v>
      </c>
      <c r="C12" s="8" t="n">
        <v>183.7</v>
      </c>
    </row>
    <row r="13" spans="1:3">
      <c r="A13" s="4" t="s">
        <v>294</v>
      </c>
      <c r="B13" s="5" t="n">
        <v>0</v>
      </c>
      <c r="C13" s="5" t="n">
        <v>0</v>
      </c>
    </row>
    <row r="14" spans="1:3">
      <c r="A14" s="4" t="s">
        <v>147</v>
      </c>
      <c r="B14" s="8" t="n">
        <v>175.8</v>
      </c>
      <c r="C14" s="8" t="n">
        <v>183.7</v>
      </c>
    </row>
    <row r="15" spans="1:3">
      <c r="A15" s="3" t="s">
        <v>289</v>
      </c>
    </row>
    <row r="16" spans="1:3">
      <c r="A16" s="4" t="s">
        <v>290</v>
      </c>
      <c r="B16" s="5" t="n">
        <v>77</v>
      </c>
      <c r="C16" s="8" t="n">
        <v>79.3</v>
      </c>
    </row>
    <row r="17" spans="1:3">
      <c r="A17" s="4" t="s">
        <v>291</v>
      </c>
      <c r="B17" s="8" t="n">
        <v>98.8</v>
      </c>
      <c r="C17" s="8" t="n">
        <v>104.4</v>
      </c>
    </row>
    <row r="18" spans="1:3">
      <c r="A18" s="4" t="s">
        <v>295</v>
      </c>
    </row>
    <row r="19" spans="1:3">
      <c r="A19" s="3" t="s">
        <v>283</v>
      </c>
    </row>
    <row r="20" spans="1:3">
      <c r="A20" s="4" t="s">
        <v>284</v>
      </c>
      <c r="B20" s="8" t="n">
        <v>198.4</v>
      </c>
      <c r="C20" s="8" t="n">
        <v>197.2</v>
      </c>
    </row>
    <row r="21" spans="1:3">
      <c r="A21" s="4" t="s">
        <v>285</v>
      </c>
      <c r="B21" s="5" t="n">
        <v>0</v>
      </c>
      <c r="C21" s="5" t="n">
        <v>0</v>
      </c>
    </row>
    <row r="22" spans="1:3">
      <c r="A22" s="4" t="s">
        <v>286</v>
      </c>
      <c r="B22" s="8" t="n">
        <v>-10.8</v>
      </c>
      <c r="C22" s="8" t="n">
        <v>-9.4</v>
      </c>
    </row>
    <row r="23" spans="1:3">
      <c r="A23" s="4" t="s">
        <v>287</v>
      </c>
      <c r="B23" s="5" t="n">
        <v>0</v>
      </c>
      <c r="C23" s="5" t="n">
        <v>0</v>
      </c>
    </row>
    <row r="24" spans="1:3">
      <c r="A24" s="4" t="s">
        <v>288</v>
      </c>
      <c r="B24" s="8" t="n">
        <v>187.6</v>
      </c>
      <c r="C24" s="8" t="n">
        <v>187.8</v>
      </c>
    </row>
    <row r="25" spans="1:3">
      <c r="A25" s="3" t="s">
        <v>289</v>
      </c>
    </row>
    <row r="26" spans="1:3">
      <c r="A26" s="4" t="s">
        <v>290</v>
      </c>
      <c r="B26" s="8" t="n">
        <v>79.8</v>
      </c>
      <c r="C26" s="8" t="n">
        <v>80.8</v>
      </c>
    </row>
    <row r="27" spans="1:3">
      <c r="A27" s="4" t="s">
        <v>291</v>
      </c>
      <c r="B27" s="8" t="n">
        <v>107.8</v>
      </c>
      <c r="C27" s="5" t="n">
        <v>107</v>
      </c>
    </row>
    <row r="28" spans="1:3">
      <c r="A28" s="3" t="s">
        <v>292</v>
      </c>
    </row>
    <row r="29" spans="1:3">
      <c r="A29" s="4" t="s">
        <v>293</v>
      </c>
      <c r="B29" s="8" t="n">
        <v>175.8</v>
      </c>
      <c r="C29" s="8" t="n">
        <v>183.7</v>
      </c>
    </row>
    <row r="30" spans="1:3">
      <c r="A30" s="4" t="s">
        <v>294</v>
      </c>
      <c r="B30" s="5" t="n">
        <v>0</v>
      </c>
      <c r="C30" s="5" t="n">
        <v>0</v>
      </c>
    </row>
    <row r="31" spans="1:3">
      <c r="A31" s="4" t="s">
        <v>147</v>
      </c>
      <c r="B31" s="8" t="n">
        <v>175.8</v>
      </c>
      <c r="C31" s="8" t="n">
        <v>183.7</v>
      </c>
    </row>
    <row r="32" spans="1:3">
      <c r="A32" s="3" t="s">
        <v>289</v>
      </c>
    </row>
    <row r="33" spans="1:3">
      <c r="A33" s="4" t="s">
        <v>290</v>
      </c>
      <c r="B33" s="5" t="n">
        <v>77</v>
      </c>
      <c r="C33" s="8" t="n">
        <v>79.3</v>
      </c>
    </row>
    <row r="34" spans="1:3">
      <c r="A34" s="4" t="s">
        <v>291</v>
      </c>
      <c r="B34" s="8" t="n">
        <v>98.8</v>
      </c>
      <c r="C34" s="8" t="n">
        <v>104.4</v>
      </c>
    </row>
    <row r="35" spans="1:3">
      <c r="A35" s="4" t="s">
        <v>296</v>
      </c>
    </row>
    <row r="36" spans="1:3">
      <c r="A36" s="3" t="s">
        <v>283</v>
      </c>
    </row>
    <row r="37" spans="1:3">
      <c r="A37" s="4" t="s">
        <v>284</v>
      </c>
      <c r="B37" s="8" t="n">
        <v>2.3</v>
      </c>
      <c r="C37" s="8" t="n">
        <v>4.2</v>
      </c>
    </row>
    <row r="38" spans="1:3">
      <c r="A38" s="4" t="s">
        <v>285</v>
      </c>
      <c r="B38" s="8" t="n">
        <v>6.8</v>
      </c>
      <c r="C38" s="8" t="n">
        <v>7.2</v>
      </c>
    </row>
    <row r="39" spans="1:3">
      <c r="A39" s="4" t="s">
        <v>286</v>
      </c>
      <c r="B39" s="8" t="n">
        <v>-0.8</v>
      </c>
      <c r="C39" s="8" t="n">
        <v>-0.8</v>
      </c>
    </row>
    <row r="40" spans="1:3">
      <c r="A40" s="4" t="s">
        <v>287</v>
      </c>
      <c r="B40" s="8" t="n">
        <v>-0.4</v>
      </c>
      <c r="C40" s="8" t="n">
        <v>-0.6</v>
      </c>
    </row>
    <row r="41" spans="1:3">
      <c r="A41" s="4" t="s">
        <v>288</v>
      </c>
      <c r="B41" s="8" t="n">
        <v>7.9</v>
      </c>
      <c r="C41" s="5" t="n">
        <v>10</v>
      </c>
    </row>
    <row r="42" spans="1:3">
      <c r="A42" s="3" t="s">
        <v>289</v>
      </c>
    </row>
    <row r="43" spans="1:3">
      <c r="A43" s="4" t="s">
        <v>290</v>
      </c>
      <c r="B43" s="8" t="n">
        <v>2.4</v>
      </c>
      <c r="C43" s="8" t="n">
        <v>3.4</v>
      </c>
    </row>
    <row r="44" spans="1:3">
      <c r="A44" s="4" t="s">
        <v>291</v>
      </c>
      <c r="B44" s="8" t="n">
        <v>5.5</v>
      </c>
      <c r="C44" s="8" t="n">
        <v>6.6</v>
      </c>
    </row>
    <row r="45" spans="1:3">
      <c r="A45" s="3" t="s">
        <v>292</v>
      </c>
    </row>
    <row r="46" spans="1:3">
      <c r="A46" s="4" t="s">
        <v>293</v>
      </c>
      <c r="B46" s="5" t="n">
        <v>0</v>
      </c>
      <c r="C46" s="5" t="n">
        <v>0</v>
      </c>
    </row>
    <row r="47" spans="1:3">
      <c r="A47" s="4" t="s">
        <v>294</v>
      </c>
      <c r="B47" s="5" t="n">
        <v>0</v>
      </c>
      <c r="C47" s="5" t="n">
        <v>0</v>
      </c>
    </row>
    <row r="48" spans="1:3">
      <c r="A48" s="4" t="s">
        <v>147</v>
      </c>
      <c r="B48" s="5" t="n">
        <v>0</v>
      </c>
      <c r="C48" s="5" t="n">
        <v>0</v>
      </c>
    </row>
    <row r="49" spans="1:3">
      <c r="A49" s="3" t="s">
        <v>289</v>
      </c>
    </row>
    <row r="50" spans="1:3">
      <c r="A50" s="4" t="s">
        <v>290</v>
      </c>
      <c r="B50" s="5" t="n">
        <v>0</v>
      </c>
      <c r="C50" s="5" t="n">
        <v>0</v>
      </c>
    </row>
    <row r="51" spans="1:3">
      <c r="A51" s="4" t="s">
        <v>291</v>
      </c>
      <c r="B51" s="10" t="n">
        <v>0</v>
      </c>
      <c r="C51"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1</v>
      </c>
      <c r="D1" s="2" t="s">
        <v>1</v>
      </c>
    </row>
    <row r="2" spans="1:6">
      <c r="B2" s="2" t="s">
        <v>2</v>
      </c>
      <c r="C2" s="2" t="s">
        <v>72</v>
      </c>
      <c r="D2" s="2" t="s">
        <v>2</v>
      </c>
      <c r="E2" s="2" t="s">
        <v>72</v>
      </c>
      <c r="F2" s="2" t="s">
        <v>23</v>
      </c>
    </row>
    <row r="3" spans="1:6">
      <c r="A3" s="3" t="s">
        <v>164</v>
      </c>
    </row>
    <row r="4" spans="1:6">
      <c r="A4" s="4" t="s">
        <v>298</v>
      </c>
      <c r="B4" s="7" t="n">
        <v>3.6</v>
      </c>
      <c r="D4" s="7" t="n">
        <v>3.6</v>
      </c>
      <c r="F4" s="7" t="n">
        <v>4.6</v>
      </c>
    </row>
    <row r="5" spans="1:6">
      <c r="A5" s="4" t="s">
        <v>299</v>
      </c>
      <c r="B5" s="8" t="n">
        <v>-1.5</v>
      </c>
      <c r="D5" s="8" t="n">
        <v>-1.5</v>
      </c>
      <c r="F5" s="8" t="n">
        <v>-2.9</v>
      </c>
    </row>
    <row r="6" spans="1:6">
      <c r="A6" s="4" t="s">
        <v>300</v>
      </c>
      <c r="B6" s="8" t="n">
        <v>2.1</v>
      </c>
      <c r="D6" s="8" t="n">
        <v>2.1</v>
      </c>
      <c r="F6" s="7" t="n">
        <v>1.7</v>
      </c>
    </row>
    <row r="7" spans="1:6">
      <c r="A7" s="4" t="s">
        <v>301</v>
      </c>
    </row>
    <row r="8" spans="1:6">
      <c r="A8" s="3" t="s">
        <v>302</v>
      </c>
    </row>
    <row r="9" spans="1:6">
      <c r="A9" s="4" t="s">
        <v>303</v>
      </c>
      <c r="B9" s="7" t="n">
        <v>0.4</v>
      </c>
      <c r="C9" s="7" t="n">
        <v>0.5</v>
      </c>
      <c r="D9" s="7" t="n">
        <v>0.7</v>
      </c>
      <c r="E9" s="10"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40.3</v>
      </c>
      <c r="C4" s="7" t="n">
        <v>612.2</v>
      </c>
      <c r="D4" s="7" t="n">
        <v>1168.9</v>
      </c>
      <c r="E4" s="7" t="n">
        <v>1238.6</v>
      </c>
    </row>
    <row r="5" spans="1:5">
      <c r="A5" s="4" t="s">
        <v>75</v>
      </c>
      <c r="B5" s="8" t="n">
        <v>121.3</v>
      </c>
      <c r="C5" s="8" t="n">
        <v>109.6</v>
      </c>
      <c r="D5" s="8" t="n">
        <v>257.7</v>
      </c>
      <c r="E5" s="8" t="n">
        <v>220.9</v>
      </c>
    </row>
    <row r="6" spans="1:5">
      <c r="A6" s="4" t="s">
        <v>76</v>
      </c>
      <c r="B6" s="8" t="n">
        <v>661.6</v>
      </c>
      <c r="C6" s="8" t="n">
        <v>721.8</v>
      </c>
      <c r="D6" s="8" t="n">
        <v>1426.6</v>
      </c>
      <c r="E6" s="8" t="n">
        <v>1459.5</v>
      </c>
    </row>
    <row r="7" spans="1:5">
      <c r="A7" s="3" t="s">
        <v>77</v>
      </c>
    </row>
    <row r="8" spans="1:5">
      <c r="A8" s="4" t="s">
        <v>74</v>
      </c>
      <c r="B8" s="8" t="n">
        <v>431.6</v>
      </c>
      <c r="C8" s="8" t="n">
        <v>491.5</v>
      </c>
      <c r="D8" s="8" t="n">
        <v>929.7</v>
      </c>
      <c r="E8" s="5" t="n">
        <v>991</v>
      </c>
    </row>
    <row r="9" spans="1:5">
      <c r="A9" s="4" t="s">
        <v>75</v>
      </c>
      <c r="B9" s="8" t="n">
        <v>92.59999999999999</v>
      </c>
      <c r="C9" s="8" t="n">
        <v>87.40000000000001</v>
      </c>
      <c r="D9" s="8" t="n">
        <v>203.2</v>
      </c>
      <c r="E9" s="5" t="n">
        <v>177</v>
      </c>
    </row>
    <row r="10" spans="1:5">
      <c r="A10" s="4" t="s">
        <v>78</v>
      </c>
      <c r="B10" s="8" t="n">
        <v>524.2</v>
      </c>
      <c r="C10" s="8" t="n">
        <v>578.9</v>
      </c>
      <c r="D10" s="8" t="n">
        <v>1132.9</v>
      </c>
      <c r="E10" s="5" t="n">
        <v>1168</v>
      </c>
    </row>
    <row r="11" spans="1:5">
      <c r="A11" s="4" t="s">
        <v>79</v>
      </c>
      <c r="B11" s="8" t="n">
        <v>137.4</v>
      </c>
      <c r="C11" s="8" t="n">
        <v>142.9</v>
      </c>
      <c r="D11" s="8" t="n">
        <v>293.7</v>
      </c>
      <c r="E11" s="8" t="n">
        <v>291.5</v>
      </c>
    </row>
    <row r="12" spans="1:5">
      <c r="A12" s="3" t="s">
        <v>80</v>
      </c>
    </row>
    <row r="13" spans="1:5">
      <c r="A13" s="4" t="s">
        <v>81</v>
      </c>
      <c r="B13" s="8" t="n">
        <v>65.3</v>
      </c>
      <c r="C13" s="8" t="n">
        <v>66.59999999999999</v>
      </c>
      <c r="D13" s="8" t="n">
        <v>130.7</v>
      </c>
      <c r="E13" s="8" t="n">
        <v>134.1</v>
      </c>
    </row>
    <row r="14" spans="1:5">
      <c r="A14" s="4" t="s">
        <v>82</v>
      </c>
      <c r="B14" s="5" t="n">
        <v>26</v>
      </c>
      <c r="C14" s="8" t="n">
        <v>25.8</v>
      </c>
      <c r="D14" s="8" t="n">
        <v>51.7</v>
      </c>
      <c r="E14" s="8" t="n">
        <v>52.8</v>
      </c>
    </row>
    <row r="15" spans="1:5">
      <c r="A15" s="4" t="s">
        <v>83</v>
      </c>
      <c r="B15" s="8" t="n">
        <v>1.7</v>
      </c>
      <c r="C15" s="8" t="n">
        <v>2.6</v>
      </c>
      <c r="D15" s="8" t="n">
        <v>2.1</v>
      </c>
      <c r="E15" s="5" t="n">
        <v>6</v>
      </c>
    </row>
    <row r="16" spans="1:5">
      <c r="A16" s="4" t="s">
        <v>84</v>
      </c>
      <c r="B16" s="8" t="n">
        <v>21.1</v>
      </c>
      <c r="C16" s="8" t="n">
        <v>20.4</v>
      </c>
      <c r="D16" s="8" t="n">
        <v>41.7</v>
      </c>
      <c r="E16" s="8" t="n">
        <v>40.8</v>
      </c>
    </row>
    <row r="17" spans="1:5">
      <c r="A17" s="4" t="s">
        <v>85</v>
      </c>
      <c r="B17" s="8" t="n">
        <v>114.1</v>
      </c>
      <c r="C17" s="8" t="n">
        <v>115.4</v>
      </c>
      <c r="D17" s="8" t="n">
        <v>226.2</v>
      </c>
      <c r="E17" s="8" t="n">
        <v>233.7</v>
      </c>
    </row>
    <row r="18" spans="1:5">
      <c r="A18" s="4" t="s">
        <v>86</v>
      </c>
      <c r="B18" s="8" t="n">
        <v>23.3</v>
      </c>
      <c r="C18" s="8" t="n">
        <v>27.5</v>
      </c>
      <c r="D18" s="8" t="n">
        <v>67.5</v>
      </c>
      <c r="E18" s="8" t="n">
        <v>57.8</v>
      </c>
    </row>
    <row r="19" spans="1:5">
      <c r="A19" s="3" t="s">
        <v>87</v>
      </c>
    </row>
    <row r="20" spans="1:5">
      <c r="A20" s="4" t="s">
        <v>88</v>
      </c>
      <c r="B20" s="8" t="n">
        <v>12.7</v>
      </c>
      <c r="C20" s="8" t="n">
        <v>20.9</v>
      </c>
      <c r="D20" s="8" t="n">
        <v>25.2</v>
      </c>
      <c r="E20" s="8" t="n">
        <v>41.6</v>
      </c>
    </row>
    <row r="21" spans="1:5">
      <c r="A21" s="4" t="s">
        <v>89</v>
      </c>
      <c r="B21" s="8" t="n">
        <v>0.7</v>
      </c>
      <c r="C21" s="8" t="n">
        <v>0.8</v>
      </c>
      <c r="D21" s="8" t="n">
        <v>1.4</v>
      </c>
      <c r="E21" s="8" t="n">
        <v>0.8</v>
      </c>
    </row>
    <row r="22" spans="1:5">
      <c r="A22" s="4" t="s">
        <v>90</v>
      </c>
      <c r="B22" s="8" t="n">
        <v>-0.1</v>
      </c>
      <c r="C22" s="8" t="n">
        <v>0.1</v>
      </c>
      <c r="D22" s="8" t="n">
        <v>-0.1</v>
      </c>
      <c r="E22" s="8" t="n">
        <v>0.1</v>
      </c>
    </row>
    <row r="23" spans="1:5">
      <c r="A23" s="4" t="s">
        <v>91</v>
      </c>
      <c r="B23" s="8" t="n">
        <v>13.3</v>
      </c>
      <c r="C23" s="8" t="n">
        <v>21.8</v>
      </c>
      <c r="D23" s="8" t="n">
        <v>26.5</v>
      </c>
      <c r="E23" s="8" t="n">
        <v>42.5</v>
      </c>
    </row>
    <row r="24" spans="1:5">
      <c r="A24" s="4" t="s">
        <v>92</v>
      </c>
      <c r="B24" s="5" t="n">
        <v>10</v>
      </c>
      <c r="C24" s="8" t="n">
        <v>5.7</v>
      </c>
      <c r="D24" s="5" t="n">
        <v>41</v>
      </c>
      <c r="E24" s="8" t="n">
        <v>15.3</v>
      </c>
    </row>
    <row r="25" spans="1:5">
      <c r="A25" s="4" t="s">
        <v>93</v>
      </c>
      <c r="B25" s="8" t="n">
        <v>-89.2</v>
      </c>
      <c r="C25" s="8" t="n">
        <v>2.3</v>
      </c>
      <c r="D25" s="8" t="n">
        <v>-77.90000000000001</v>
      </c>
      <c r="E25" s="8" t="n">
        <v>6.3</v>
      </c>
    </row>
    <row r="26" spans="1:5">
      <c r="A26" s="4" t="s">
        <v>94</v>
      </c>
      <c r="B26" s="7" t="n">
        <v>99.2</v>
      </c>
      <c r="C26" s="7" t="n">
        <v>3.4</v>
      </c>
      <c r="D26" s="7" t="n">
        <v>118.9</v>
      </c>
      <c r="E26" s="10" t="n">
        <v>9</v>
      </c>
    </row>
    <row r="27" spans="1:5">
      <c r="A27" s="3" t="s">
        <v>95</v>
      </c>
    </row>
    <row r="28" spans="1:5">
      <c r="A28" s="4" t="s">
        <v>96</v>
      </c>
      <c r="B28" s="9" t="n">
        <v>1.08</v>
      </c>
      <c r="C28" s="9" t="n">
        <v>0.05</v>
      </c>
      <c r="D28" s="9" t="n">
        <v>1.3</v>
      </c>
      <c r="E28" s="9" t="n">
        <v>0.13</v>
      </c>
    </row>
    <row r="29" spans="1:5">
      <c r="A29" s="4" t="s">
        <v>97</v>
      </c>
      <c r="B29" s="9" t="n">
        <v>1.03</v>
      </c>
      <c r="C29" s="9" t="n">
        <v>0.05</v>
      </c>
      <c r="D29" s="9" t="n">
        <v>1.23</v>
      </c>
      <c r="E29" s="9" t="n">
        <v>0.12</v>
      </c>
    </row>
    <row r="30" spans="1:5">
      <c r="A30" s="3" t="s">
        <v>98</v>
      </c>
    </row>
    <row r="31" spans="1:5">
      <c r="A31" s="4" t="s">
        <v>99</v>
      </c>
      <c r="B31" s="5" t="n">
        <v>91712178</v>
      </c>
      <c r="C31" s="5" t="n">
        <v>71937504</v>
      </c>
      <c r="D31" s="5" t="n">
        <v>91440895</v>
      </c>
      <c r="E31" s="5" t="n">
        <v>71934986</v>
      </c>
    </row>
    <row r="32" spans="1:5">
      <c r="A32" s="4" t="s">
        <v>100</v>
      </c>
      <c r="B32" s="5" t="n">
        <v>96678815</v>
      </c>
      <c r="C32" s="5" t="n">
        <v>74769907</v>
      </c>
      <c r="D32" s="5" t="n">
        <v>96504207</v>
      </c>
      <c r="E32" s="5" t="n">
        <v>74624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290</v>
      </c>
      <c r="B3" s="7" t="n">
        <v>0.6</v>
      </c>
      <c r="C3" s="7" t="n">
        <v>0.7</v>
      </c>
    </row>
    <row r="4" spans="1:3">
      <c r="A4" s="4" t="s">
        <v>306</v>
      </c>
      <c r="B4" s="8" t="n">
        <v>0.2</v>
      </c>
      <c r="C4" s="8" t="n">
        <v>0.2</v>
      </c>
    </row>
    <row r="5" spans="1:3">
      <c r="A5" s="4" t="s">
        <v>147</v>
      </c>
      <c r="B5" s="7" t="n">
        <v>0.8</v>
      </c>
      <c r="C5" s="7"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3</v>
      </c>
    </row>
    <row r="3" spans="1:3">
      <c r="A3" s="3" t="s">
        <v>308</v>
      </c>
    </row>
    <row r="4" spans="1:3">
      <c r="A4" s="4" t="s">
        <v>309</v>
      </c>
      <c r="B4" s="7" t="n">
        <v>69.3</v>
      </c>
      <c r="C4" s="7" t="n">
        <v>60.7</v>
      </c>
    </row>
    <row r="5" spans="1:3">
      <c r="A5" s="4" t="s">
        <v>310</v>
      </c>
      <c r="B5" s="8" t="n">
        <v>-35.2</v>
      </c>
      <c r="C5" s="8" t="n">
        <v>-28.6</v>
      </c>
    </row>
    <row r="6" spans="1:3">
      <c r="A6" s="4" t="s">
        <v>311</v>
      </c>
      <c r="B6" s="8" t="n">
        <v>34.1</v>
      </c>
      <c r="C6" s="8" t="n">
        <v>32.1</v>
      </c>
    </row>
    <row r="7" spans="1:3">
      <c r="A7" s="4" t="s">
        <v>312</v>
      </c>
    </row>
    <row r="8" spans="1:3">
      <c r="A8" s="3" t="s">
        <v>308</v>
      </c>
    </row>
    <row r="9" spans="1:3">
      <c r="A9" s="4" t="s">
        <v>309</v>
      </c>
      <c r="B9" s="7" t="n">
        <v>5.6</v>
      </c>
      <c r="C9" s="8" t="n">
        <v>5.3</v>
      </c>
    </row>
    <row r="10" spans="1:3">
      <c r="A10" s="4" t="s">
        <v>313</v>
      </c>
    </row>
    <row r="11" spans="1:3">
      <c r="A11" s="3" t="s">
        <v>308</v>
      </c>
    </row>
    <row r="12" spans="1:3">
      <c r="A12" s="4" t="s">
        <v>314</v>
      </c>
      <c r="B12" s="4" t="s">
        <v>315</v>
      </c>
    </row>
    <row r="13" spans="1:3">
      <c r="A13" s="4" t="s">
        <v>316</v>
      </c>
    </row>
    <row r="14" spans="1:3">
      <c r="A14" s="3" t="s">
        <v>308</v>
      </c>
    </row>
    <row r="15" spans="1:3">
      <c r="A15" s="4" t="s">
        <v>314</v>
      </c>
      <c r="B15" s="4" t="s">
        <v>317</v>
      </c>
    </row>
    <row r="16" spans="1:3">
      <c r="A16" s="4" t="s">
        <v>318</v>
      </c>
    </row>
    <row r="17" spans="1:3">
      <c r="A17" s="3" t="s">
        <v>308</v>
      </c>
    </row>
    <row r="18" spans="1:3">
      <c r="A18" s="4" t="s">
        <v>309</v>
      </c>
      <c r="B18" s="7" t="n">
        <v>27.5</v>
      </c>
      <c r="C18" s="8" t="n">
        <v>22.2</v>
      </c>
    </row>
    <row r="19" spans="1:3">
      <c r="A19" s="4" t="s">
        <v>319</v>
      </c>
    </row>
    <row r="20" spans="1:3">
      <c r="A20" s="3" t="s">
        <v>308</v>
      </c>
    </row>
    <row r="21" spans="1:3">
      <c r="A21" s="4" t="s">
        <v>314</v>
      </c>
      <c r="B21" s="4" t="s">
        <v>315</v>
      </c>
    </row>
    <row r="22" spans="1:3">
      <c r="A22" s="4" t="s">
        <v>320</v>
      </c>
    </row>
    <row r="23" spans="1:3">
      <c r="A23" s="3" t="s">
        <v>308</v>
      </c>
    </row>
    <row r="24" spans="1:3">
      <c r="A24" s="4" t="s">
        <v>314</v>
      </c>
      <c r="B24" s="4" t="s">
        <v>317</v>
      </c>
    </row>
    <row r="25" spans="1:3">
      <c r="A25" s="4" t="s">
        <v>321</v>
      </c>
    </row>
    <row r="26" spans="1:3">
      <c r="A26" s="3" t="s">
        <v>308</v>
      </c>
    </row>
    <row r="27" spans="1:3">
      <c r="A27" s="4" t="s">
        <v>314</v>
      </c>
      <c r="B27" s="4" t="s">
        <v>315</v>
      </c>
    </row>
    <row r="28" spans="1:3">
      <c r="A28" s="4" t="s">
        <v>309</v>
      </c>
      <c r="B28" s="7" t="n">
        <v>21.9</v>
      </c>
      <c r="C28" s="8" t="n">
        <v>19.9</v>
      </c>
    </row>
    <row r="29" spans="1:3">
      <c r="A29" s="4" t="s">
        <v>322</v>
      </c>
    </row>
    <row r="30" spans="1:3">
      <c r="A30" s="3" t="s">
        <v>308</v>
      </c>
    </row>
    <row r="31" spans="1:3">
      <c r="A31" s="4" t="s">
        <v>309</v>
      </c>
      <c r="B31" s="7" t="n">
        <v>14.3</v>
      </c>
      <c r="C31" s="7" t="n">
        <v>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308</v>
      </c>
    </row>
    <row r="4" spans="1:5">
      <c r="A4" s="4" t="s">
        <v>84</v>
      </c>
      <c r="B4" s="7" t="n">
        <v>21.1</v>
      </c>
      <c r="C4" s="7" t="n">
        <v>20.4</v>
      </c>
      <c r="D4" s="7" t="n">
        <v>41.7</v>
      </c>
      <c r="E4" s="7" t="n">
        <v>40.8</v>
      </c>
    </row>
    <row r="5" spans="1:5">
      <c r="A5" s="4" t="s">
        <v>324</v>
      </c>
    </row>
    <row r="6" spans="1:5">
      <c r="A6" s="3" t="s">
        <v>308</v>
      </c>
    </row>
    <row r="7" spans="1:5">
      <c r="A7" s="4" t="s">
        <v>84</v>
      </c>
      <c r="B7" s="8" t="n">
        <v>2.3</v>
      </c>
      <c r="C7" s="5" t="n">
        <v>2</v>
      </c>
      <c r="D7" s="8" t="n">
        <v>4.5</v>
      </c>
      <c r="E7" s="5" t="n">
        <v>4</v>
      </c>
    </row>
    <row r="8" spans="1:5">
      <c r="A8" s="4" t="s">
        <v>325</v>
      </c>
    </row>
    <row r="9" spans="1:5">
      <c r="A9" s="3" t="s">
        <v>308</v>
      </c>
    </row>
    <row r="10" spans="1:5">
      <c r="A10" s="4" t="s">
        <v>84</v>
      </c>
      <c r="B10" s="7" t="n">
        <v>1.1</v>
      </c>
      <c r="C10" s="7" t="n">
        <v>0.9</v>
      </c>
      <c r="D10" s="7" t="n">
        <v>2.2</v>
      </c>
      <c r="E10" s="7"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25"/>
  </cols>
  <sheetData>
    <row r="1" spans="1:7">
      <c r="A1" s="1" t="s">
        <v>326</v>
      </c>
      <c r="B1" s="2" t="s">
        <v>71</v>
      </c>
      <c r="E1" s="2" t="s">
        <v>1</v>
      </c>
      <c r="G1" s="2" t="s">
        <v>327</v>
      </c>
    </row>
    <row r="2" spans="1:7">
      <c r="B2" s="2" t="s">
        <v>2</v>
      </c>
      <c r="C2" s="2" t="s">
        <v>328</v>
      </c>
      <c r="D2" s="2" t="s">
        <v>72</v>
      </c>
      <c r="E2" s="2" t="s">
        <v>2</v>
      </c>
      <c r="F2" s="2" t="s">
        <v>72</v>
      </c>
      <c r="G2" s="2" t="s">
        <v>23</v>
      </c>
    </row>
    <row r="3" spans="1:7">
      <c r="A3" s="3" t="s">
        <v>329</v>
      </c>
    </row>
    <row r="4" spans="1:7">
      <c r="A4" s="4" t="s">
        <v>104</v>
      </c>
      <c r="B4" s="7" t="n">
        <v>18.8</v>
      </c>
      <c r="D4" s="7" t="n">
        <v>18.4</v>
      </c>
      <c r="E4" s="7" t="n">
        <v>37.2</v>
      </c>
      <c r="F4" s="7" t="n">
        <v>36.8</v>
      </c>
    </row>
    <row r="5" spans="1:7">
      <c r="A5" s="4" t="s">
        <v>330</v>
      </c>
    </row>
    <row r="6" spans="1:7">
      <c r="A6" s="3" t="s">
        <v>329</v>
      </c>
    </row>
    <row r="7" spans="1:7">
      <c r="A7" s="4" t="s">
        <v>331</v>
      </c>
      <c r="E7" s="4" t="s">
        <v>332</v>
      </c>
      <c r="G7" s="4" t="s">
        <v>333</v>
      </c>
    </row>
    <row r="8" spans="1:7">
      <c r="A8" s="4" t="s">
        <v>334</v>
      </c>
    </row>
    <row r="9" spans="1:7">
      <c r="A9" s="3" t="s">
        <v>329</v>
      </c>
    </row>
    <row r="10" spans="1:7">
      <c r="A10" s="4" t="s">
        <v>335</v>
      </c>
      <c r="C10" s="7" t="n">
        <v>2.6</v>
      </c>
    </row>
    <row r="11" spans="1:7">
      <c r="A11" s="4" t="s">
        <v>336</v>
      </c>
      <c r="C11" s="7" t="n">
        <v>4.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27</v>
      </c>
    </row>
    <row r="2" spans="1:3">
      <c r="B2" s="2" t="s">
        <v>2</v>
      </c>
      <c r="C2" s="2" t="s">
        <v>23</v>
      </c>
    </row>
    <row r="3" spans="1:3">
      <c r="A3" s="3" t="s">
        <v>338</v>
      </c>
    </row>
    <row r="4" spans="1:3">
      <c r="A4" s="4" t="s">
        <v>339</v>
      </c>
      <c r="B4" s="7" t="n">
        <v>921.2</v>
      </c>
      <c r="C4" s="7" t="n">
        <v>916.9</v>
      </c>
    </row>
    <row r="5" spans="1:3">
      <c r="A5" s="4" t="s">
        <v>288</v>
      </c>
      <c r="B5" s="5" t="n">
        <v>719</v>
      </c>
      <c r="C5" s="8" t="n">
        <v>751.9</v>
      </c>
    </row>
    <row r="6" spans="1:3">
      <c r="A6" s="3" t="s">
        <v>329</v>
      </c>
    </row>
    <row r="7" spans="1:3">
      <c r="A7" s="4" t="s">
        <v>340</v>
      </c>
      <c r="B7" s="8" t="n">
        <v>-202.2</v>
      </c>
      <c r="C7" s="5" t="n">
        <v>-165</v>
      </c>
    </row>
    <row r="8" spans="1:3">
      <c r="A8" s="4" t="s">
        <v>147</v>
      </c>
      <c r="B8" s="5" t="n">
        <v>514</v>
      </c>
    </row>
    <row r="9" spans="1:3">
      <c r="A9" s="4" t="s">
        <v>341</v>
      </c>
    </row>
    <row r="10" spans="1:3">
      <c r="A10" s="3" t="s">
        <v>342</v>
      </c>
    </row>
    <row r="11" spans="1:3">
      <c r="A11" s="4" t="s">
        <v>343</v>
      </c>
      <c r="B11" s="5" t="n">
        <v>205</v>
      </c>
      <c r="C11" s="5" t="n">
        <v>205</v>
      </c>
    </row>
    <row r="12" spans="1:3">
      <c r="A12" s="4" t="s">
        <v>344</v>
      </c>
    </row>
    <row r="13" spans="1:3">
      <c r="A13" s="3" t="s">
        <v>329</v>
      </c>
    </row>
    <row r="14" spans="1:3">
      <c r="A14" s="4" t="s">
        <v>339</v>
      </c>
      <c r="B14" s="5" t="n">
        <v>707</v>
      </c>
      <c r="C14" s="8" t="n">
        <v>703.2</v>
      </c>
    </row>
    <row r="15" spans="1:3">
      <c r="A15" s="4" t="s">
        <v>340</v>
      </c>
      <c r="B15" s="8" t="n">
        <v>-195.2</v>
      </c>
      <c r="C15" s="8" t="n">
        <v>-159.8</v>
      </c>
    </row>
    <row r="16" spans="1:3">
      <c r="A16" s="4" t="s">
        <v>147</v>
      </c>
      <c r="B16" s="7" t="n">
        <v>511.8</v>
      </c>
      <c r="C16" s="7" t="n">
        <v>543.4</v>
      </c>
    </row>
    <row r="17" spans="1:3">
      <c r="A17" s="4" t="s">
        <v>345</v>
      </c>
    </row>
    <row r="18" spans="1:3">
      <c r="A18" s="3" t="s">
        <v>329</v>
      </c>
    </row>
    <row r="19" spans="1:3">
      <c r="A19" s="4" t="s">
        <v>331</v>
      </c>
      <c r="B19" s="4" t="s">
        <v>346</v>
      </c>
      <c r="C19" s="4" t="s">
        <v>346</v>
      </c>
    </row>
    <row r="20" spans="1:3">
      <c r="A20" s="4" t="s">
        <v>347</v>
      </c>
    </row>
    <row r="21" spans="1:3">
      <c r="A21" s="3" t="s">
        <v>329</v>
      </c>
    </row>
    <row r="22" spans="1:3">
      <c r="A22" s="4" t="s">
        <v>331</v>
      </c>
      <c r="B22" s="4" t="s">
        <v>348</v>
      </c>
      <c r="C22" s="4" t="s">
        <v>348</v>
      </c>
    </row>
    <row r="23" spans="1:3">
      <c r="A23" s="4" t="s">
        <v>349</v>
      </c>
    </row>
    <row r="24" spans="1:3">
      <c r="A24" s="3" t="s">
        <v>329</v>
      </c>
    </row>
    <row r="25" spans="1:3">
      <c r="A25" s="4" t="s">
        <v>331</v>
      </c>
      <c r="B25" s="4" t="s">
        <v>346</v>
      </c>
      <c r="C25" s="4" t="s">
        <v>346</v>
      </c>
    </row>
    <row r="26" spans="1:3">
      <c r="A26" s="4" t="s">
        <v>339</v>
      </c>
      <c r="B26" s="7" t="n">
        <v>3.6</v>
      </c>
      <c r="C26" s="7" t="n">
        <v>3.6</v>
      </c>
    </row>
    <row r="27" spans="1:3">
      <c r="A27" s="4" t="s">
        <v>340</v>
      </c>
      <c r="B27" s="8" t="n">
        <v>-1.9</v>
      </c>
      <c r="C27" s="8" t="n">
        <v>-1.6</v>
      </c>
    </row>
    <row r="28" spans="1:3">
      <c r="A28" s="4" t="s">
        <v>147</v>
      </c>
      <c r="B28" s="8" t="n">
        <v>1.7</v>
      </c>
      <c r="C28" s="10" t="n">
        <v>2</v>
      </c>
    </row>
    <row r="29" spans="1:3">
      <c r="A29" s="4" t="s">
        <v>341</v>
      </c>
    </row>
    <row r="30" spans="1:3">
      <c r="A30" s="3" t="s">
        <v>329</v>
      </c>
    </row>
    <row r="31" spans="1:3">
      <c r="A31" s="4" t="s">
        <v>331</v>
      </c>
      <c r="C31" s="4" t="s">
        <v>350</v>
      </c>
    </row>
    <row r="32" spans="1:3">
      <c r="A32" s="4" t="s">
        <v>339</v>
      </c>
      <c r="B32" s="8" t="n">
        <v>5.6</v>
      </c>
      <c r="C32" s="7" t="n">
        <v>5.1</v>
      </c>
    </row>
    <row r="33" spans="1:3">
      <c r="A33" s="4" t="s">
        <v>340</v>
      </c>
      <c r="B33" s="8" t="n">
        <v>-5.1</v>
      </c>
      <c r="C33" s="8" t="n">
        <v>-3.6</v>
      </c>
    </row>
    <row r="34" spans="1:3">
      <c r="A34" s="4" t="s">
        <v>147</v>
      </c>
      <c r="B34" s="7" t="n">
        <v>0.5</v>
      </c>
      <c r="C34" s="7" t="n">
        <v>1.5</v>
      </c>
    </row>
    <row r="35" spans="1:3">
      <c r="A35" s="4" t="s">
        <v>351</v>
      </c>
    </row>
    <row r="36" spans="1:3">
      <c r="A36" s="3" t="s">
        <v>329</v>
      </c>
    </row>
    <row r="37" spans="1:3">
      <c r="A37" s="4" t="s">
        <v>331</v>
      </c>
      <c r="B37" s="4" t="s">
        <v>352</v>
      </c>
    </row>
    <row r="38" spans="1:3">
      <c r="A38" s="4" t="s">
        <v>353</v>
      </c>
    </row>
    <row r="39" spans="1:3">
      <c r="A39" s="3" t="s">
        <v>329</v>
      </c>
    </row>
    <row r="40" spans="1:3">
      <c r="A40" s="4" t="s">
        <v>331</v>
      </c>
      <c r="B40"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68</v>
      </c>
    </row>
    <row r="2" spans="1:2">
      <c r="A2" s="3" t="s">
        <v>170</v>
      </c>
    </row>
    <row r="3" spans="1:2">
      <c r="A3" s="4" t="s">
        <v>355</v>
      </c>
      <c r="B3" s="7" t="n">
        <v>36.4</v>
      </c>
    </row>
    <row r="4" spans="1:2">
      <c r="A4" s="5" t="n">
        <v>2019</v>
      </c>
      <c r="B4" s="8" t="n">
        <v>71.90000000000001</v>
      </c>
    </row>
    <row r="5" spans="1:2">
      <c r="A5" s="5" t="n">
        <v>2020</v>
      </c>
      <c r="B5" s="8" t="n">
        <v>71.7</v>
      </c>
    </row>
    <row r="6" spans="1:2">
      <c r="A6" s="5" t="n">
        <v>2021</v>
      </c>
      <c r="B6" s="8" t="n">
        <v>71.09999999999999</v>
      </c>
    </row>
    <row r="7" spans="1:2">
      <c r="A7" s="5" t="n">
        <v>2022</v>
      </c>
      <c r="B7" s="8" t="n">
        <v>71.09999999999999</v>
      </c>
    </row>
    <row r="8" spans="1:2">
      <c r="A8" s="4" t="s">
        <v>356</v>
      </c>
      <c r="B8" s="8" t="n">
        <v>191.8</v>
      </c>
    </row>
    <row r="9" spans="1:2">
      <c r="A9" s="4" t="s">
        <v>147</v>
      </c>
      <c r="B9" s="10" t="n">
        <v>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7</v>
      </c>
      <c r="B1" s="2" t="s">
        <v>1</v>
      </c>
    </row>
    <row r="2" spans="1:3">
      <c r="B2" s="2" t="s">
        <v>2</v>
      </c>
      <c r="C2" s="2" t="s">
        <v>23</v>
      </c>
    </row>
    <row r="3" spans="1:3">
      <c r="A3" s="3" t="s">
        <v>358</v>
      </c>
    </row>
    <row r="4" spans="1:3">
      <c r="A4" s="4" t="s">
        <v>41</v>
      </c>
      <c r="B4" s="7" t="n">
        <v>199.6</v>
      </c>
      <c r="C4" s="7" t="n">
        <v>264.9</v>
      </c>
    </row>
    <row r="5" spans="1:3">
      <c r="A5" s="4" t="s">
        <v>359</v>
      </c>
    </row>
    <row r="6" spans="1:3">
      <c r="A6" s="3" t="s">
        <v>358</v>
      </c>
    </row>
    <row r="7" spans="1:3">
      <c r="A7" s="4" t="s">
        <v>360</v>
      </c>
      <c r="B7" s="4" t="s">
        <v>361</v>
      </c>
    </row>
    <row r="8" spans="1:3">
      <c r="A8" s="4" t="s">
        <v>362</v>
      </c>
      <c r="B8" s="10" t="n">
        <v>325</v>
      </c>
      <c r="C8" s="10" t="n">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176</v>
      </c>
    </row>
    <row r="3" spans="1:3">
      <c r="A3" s="4" t="s">
        <v>364</v>
      </c>
      <c r="B3" s="7" t="n">
        <v>56.4</v>
      </c>
      <c r="C3" s="7" t="n">
        <v>64.5</v>
      </c>
    </row>
    <row r="4" spans="1:3">
      <c r="A4" s="4" t="s">
        <v>365</v>
      </c>
      <c r="B4" s="8" t="n">
        <v>11.5</v>
      </c>
      <c r="C4" s="8" t="n">
        <v>11.7</v>
      </c>
    </row>
    <row r="5" spans="1:3">
      <c r="A5" s="4" t="s">
        <v>366</v>
      </c>
      <c r="B5" s="8" t="n">
        <v>62.5</v>
      </c>
      <c r="C5" s="8" t="n">
        <v>78.3</v>
      </c>
    </row>
    <row r="6" spans="1:3">
      <c r="A6" s="4" t="s">
        <v>367</v>
      </c>
      <c r="B6" s="5" t="n">
        <v>0</v>
      </c>
      <c r="C6" s="8" t="n">
        <v>7.3</v>
      </c>
    </row>
    <row r="7" spans="1:3">
      <c r="A7" s="4" t="s">
        <v>368</v>
      </c>
      <c r="B7" s="8" t="n">
        <v>10.2</v>
      </c>
      <c r="C7" s="8" t="n">
        <v>7.4</v>
      </c>
    </row>
    <row r="8" spans="1:3">
      <c r="A8" s="4" t="s">
        <v>369</v>
      </c>
      <c r="B8" s="8" t="n">
        <v>3.4</v>
      </c>
      <c r="C8" s="8" t="n">
        <v>5.1</v>
      </c>
    </row>
    <row r="9" spans="1:3">
      <c r="A9" s="4" t="s">
        <v>370</v>
      </c>
      <c r="B9" s="8" t="n">
        <v>44.6</v>
      </c>
      <c r="C9" s="5" t="n">
        <v>40</v>
      </c>
    </row>
    <row r="10" spans="1:3">
      <c r="A10" s="4" t="s">
        <v>371</v>
      </c>
      <c r="B10" s="8" t="n">
        <v>2.2</v>
      </c>
      <c r="C10" s="5" t="n">
        <v>2</v>
      </c>
    </row>
    <row r="11" spans="1:3">
      <c r="A11" s="4" t="s">
        <v>372</v>
      </c>
      <c r="B11" s="7" t="n">
        <v>190.8</v>
      </c>
      <c r="C11" s="7" t="n">
        <v>2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701.6</v>
      </c>
      <c r="C3" s="7" t="n">
        <v>751.6</v>
      </c>
    </row>
    <row r="4" spans="1:3">
      <c r="A4" s="4" t="s">
        <v>376</v>
      </c>
      <c r="B4" s="8" t="n">
        <v>-17.3</v>
      </c>
      <c r="C4" s="8" t="n">
        <v>-20.9</v>
      </c>
    </row>
    <row r="5" spans="1:3">
      <c r="A5" s="4" t="s">
        <v>377</v>
      </c>
      <c r="B5" s="8" t="n">
        <v>684.3</v>
      </c>
      <c r="C5" s="8" t="n">
        <v>730.7</v>
      </c>
    </row>
    <row r="6" spans="1:3">
      <c r="A6" s="3" t="s">
        <v>289</v>
      </c>
    </row>
    <row r="7" spans="1:3">
      <c r="A7" s="4" t="s">
        <v>290</v>
      </c>
      <c r="B7" s="5" t="n">
        <v>0</v>
      </c>
      <c r="C7" s="5" t="n">
        <v>0</v>
      </c>
    </row>
    <row r="8" spans="1:3">
      <c r="A8" s="4" t="s">
        <v>291</v>
      </c>
      <c r="B8" s="8" t="n">
        <v>684.3</v>
      </c>
      <c r="C8" s="8" t="n">
        <v>730.7</v>
      </c>
    </row>
    <row r="9" spans="1:3">
      <c r="A9" s="4" t="s">
        <v>378</v>
      </c>
    </row>
    <row r="10" spans="1:3">
      <c r="A10" s="3" t="s">
        <v>374</v>
      </c>
    </row>
    <row r="11" spans="1:3">
      <c r="A11" s="4" t="s">
        <v>375</v>
      </c>
      <c r="B11" s="5" t="n">
        <v>0</v>
      </c>
      <c r="C11" s="5" t="n">
        <v>0</v>
      </c>
    </row>
    <row r="12" spans="1:3">
      <c r="A12" s="4" t="s">
        <v>379</v>
      </c>
    </row>
    <row r="13" spans="1:3">
      <c r="A13" s="3" t="s">
        <v>374</v>
      </c>
    </row>
    <row r="14" spans="1:3">
      <c r="A14" s="4" t="s">
        <v>375</v>
      </c>
      <c r="B14" s="5" t="n">
        <v>0</v>
      </c>
      <c r="C14" s="5" t="n">
        <v>0</v>
      </c>
    </row>
    <row r="15" spans="1:3">
      <c r="A15" s="4" t="s">
        <v>380</v>
      </c>
    </row>
    <row r="16" spans="1:3">
      <c r="A16" s="3" t="s">
        <v>374</v>
      </c>
    </row>
    <row r="17" spans="1:3">
      <c r="A17" s="4" t="s">
        <v>375</v>
      </c>
      <c r="B17" s="8" t="n">
        <v>576.6</v>
      </c>
      <c r="C17" s="8" t="n">
        <v>626.6</v>
      </c>
    </row>
    <row r="18" spans="1:3">
      <c r="A18" s="4" t="s">
        <v>381</v>
      </c>
    </row>
    <row r="19" spans="1:3">
      <c r="A19" s="3" t="s">
        <v>374</v>
      </c>
    </row>
    <row r="20" spans="1:3">
      <c r="A20" s="4" t="s">
        <v>375</v>
      </c>
      <c r="B20" s="10" t="n">
        <v>125</v>
      </c>
      <c r="C20" s="10" t="n">
        <v>125</v>
      </c>
    </row>
    <row r="21" spans="1:3">
      <c r="A21" s="3" t="s">
        <v>289</v>
      </c>
    </row>
    <row r="22" spans="1:3">
      <c r="A22" s="4" t="s">
        <v>382</v>
      </c>
      <c r="B22"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84</v>
      </c>
      <c r="B1" s="2" t="s">
        <v>385</v>
      </c>
      <c r="C1" s="2" t="s">
        <v>2</v>
      </c>
      <c r="D1" s="2" t="s">
        <v>72</v>
      </c>
      <c r="E1" s="2" t="s">
        <v>2</v>
      </c>
      <c r="F1" s="2" t="s">
        <v>72</v>
      </c>
    </row>
    <row r="2" spans="1:6">
      <c r="A2" s="3" t="s">
        <v>374</v>
      </c>
    </row>
    <row r="3" spans="1:6">
      <c r="A3" s="4" t="s">
        <v>132</v>
      </c>
      <c r="E3" s="10" t="n">
        <v>600000</v>
      </c>
      <c r="F3" s="10" t="n">
        <v>0</v>
      </c>
    </row>
    <row r="4" spans="1:6">
      <c r="A4" s="4" t="s">
        <v>133</v>
      </c>
      <c r="E4" s="5" t="n">
        <v>50000000</v>
      </c>
      <c r="F4" s="5" t="n">
        <v>28700000</v>
      </c>
    </row>
    <row r="5" spans="1:6">
      <c r="A5" s="4" t="s">
        <v>89</v>
      </c>
      <c r="C5" s="10" t="n">
        <v>700000</v>
      </c>
      <c r="D5" s="10" t="n">
        <v>800000</v>
      </c>
      <c r="E5" s="5" t="n">
        <v>1400000</v>
      </c>
      <c r="F5" s="10" t="n">
        <v>800000</v>
      </c>
    </row>
    <row r="6" spans="1:6">
      <c r="A6" s="4" t="s">
        <v>378</v>
      </c>
    </row>
    <row r="7" spans="1:6">
      <c r="A7" s="3" t="s">
        <v>374</v>
      </c>
    </row>
    <row r="8" spans="1:6">
      <c r="A8" s="4" t="s">
        <v>386</v>
      </c>
      <c r="C8" s="5" t="n">
        <v>0</v>
      </c>
      <c r="E8" s="5" t="n">
        <v>0</v>
      </c>
    </row>
    <row r="9" spans="1:6">
      <c r="A9" s="4" t="s">
        <v>387</v>
      </c>
      <c r="C9" s="5" t="n">
        <v>48500000</v>
      </c>
      <c r="E9" s="5" t="n">
        <v>48500000</v>
      </c>
    </row>
    <row r="10" spans="1:6">
      <c r="A10" s="4" t="s">
        <v>388</v>
      </c>
    </row>
    <row r="11" spans="1:6">
      <c r="A11" s="3" t="s">
        <v>374</v>
      </c>
    </row>
    <row r="12" spans="1:6">
      <c r="A12" s="4" t="s">
        <v>386</v>
      </c>
      <c r="C12" s="5" t="n">
        <v>1500000</v>
      </c>
      <c r="E12" s="5" t="n">
        <v>1500000</v>
      </c>
    </row>
    <row r="13" spans="1:6">
      <c r="A13" s="4" t="s">
        <v>379</v>
      </c>
    </row>
    <row r="14" spans="1:6">
      <c r="A14" s="3" t="s">
        <v>374</v>
      </c>
    </row>
    <row r="15" spans="1:6">
      <c r="A15" s="4" t="s">
        <v>386</v>
      </c>
      <c r="C15" s="5" t="n">
        <v>0</v>
      </c>
      <c r="E15" s="5" t="n">
        <v>0</v>
      </c>
    </row>
    <row r="16" spans="1:6">
      <c r="A16" s="4" t="s">
        <v>387</v>
      </c>
      <c r="C16" s="5" t="n">
        <v>240600000</v>
      </c>
      <c r="E16" s="5" t="n">
        <v>240600000</v>
      </c>
    </row>
    <row r="17" spans="1:6">
      <c r="A17" s="4" t="s">
        <v>132</v>
      </c>
      <c r="B17" s="10" t="n">
        <v>600000</v>
      </c>
    </row>
    <row r="18" spans="1:6">
      <c r="A18" s="4" t="s">
        <v>389</v>
      </c>
    </row>
    <row r="19" spans="1:6">
      <c r="A19" s="3" t="s">
        <v>374</v>
      </c>
    </row>
    <row r="20" spans="1:6">
      <c r="A20" s="4" t="s">
        <v>133</v>
      </c>
      <c r="C20" s="5" t="n">
        <v>25000000</v>
      </c>
      <c r="E20" s="5" t="n">
        <v>50000000</v>
      </c>
    </row>
    <row r="21" spans="1:6">
      <c r="A21" s="4" t="s">
        <v>89</v>
      </c>
      <c r="C21" s="10" t="n">
        <v>700000</v>
      </c>
      <c r="E21" s="10"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4</v>
      </c>
      <c r="B4" s="7" t="n">
        <v>118.9</v>
      </c>
      <c r="C4" s="10" t="n">
        <v>9</v>
      </c>
    </row>
    <row r="5" spans="1:3">
      <c r="A5" s="3" t="s">
        <v>103</v>
      </c>
    </row>
    <row r="6" spans="1:3">
      <c r="A6" s="4" t="s">
        <v>104</v>
      </c>
      <c r="B6" s="8" t="n">
        <v>37.2</v>
      </c>
      <c r="C6" s="8" t="n">
        <v>36.8</v>
      </c>
    </row>
    <row r="7" spans="1:3">
      <c r="A7" s="4" t="s">
        <v>105</v>
      </c>
      <c r="B7" s="8" t="n">
        <v>4.5</v>
      </c>
      <c r="C7" s="5" t="n">
        <v>4</v>
      </c>
    </row>
    <row r="8" spans="1:3">
      <c r="A8" s="4" t="s">
        <v>106</v>
      </c>
      <c r="B8" s="8" t="n">
        <v>2.9</v>
      </c>
      <c r="C8" s="8" t="n">
        <v>2.8</v>
      </c>
    </row>
    <row r="9" spans="1:3">
      <c r="A9" s="4" t="s">
        <v>107</v>
      </c>
      <c r="B9" s="8" t="n">
        <v>0.9</v>
      </c>
      <c r="C9" s="8" t="n">
        <v>1.4</v>
      </c>
    </row>
    <row r="10" spans="1:3">
      <c r="A10" s="4" t="s">
        <v>108</v>
      </c>
      <c r="B10" s="8" t="n">
        <v>2.6</v>
      </c>
      <c r="C10" s="8" t="n">
        <v>3.4</v>
      </c>
    </row>
    <row r="11" spans="1:3">
      <c r="A11" s="4" t="s">
        <v>89</v>
      </c>
      <c r="B11" s="8" t="n">
        <v>1.4</v>
      </c>
      <c r="C11" s="8" t="n">
        <v>0.8</v>
      </c>
    </row>
    <row r="12" spans="1:3">
      <c r="A12" s="4" t="s">
        <v>109</v>
      </c>
      <c r="B12" s="8" t="n">
        <v>-2.2</v>
      </c>
      <c r="C12" s="8" t="n">
        <v>-1.7</v>
      </c>
    </row>
    <row r="13" spans="1:3">
      <c r="A13" s="4" t="s">
        <v>110</v>
      </c>
      <c r="B13" s="8" t="n">
        <v>2.6</v>
      </c>
      <c r="C13" s="5" t="n">
        <v>1</v>
      </c>
    </row>
    <row r="14" spans="1:3">
      <c r="A14" s="4" t="s">
        <v>111</v>
      </c>
      <c r="B14" s="8" t="n">
        <v>-88.90000000000001</v>
      </c>
      <c r="C14" s="8" t="n">
        <v>-9.300000000000001</v>
      </c>
    </row>
    <row r="15" spans="1:3">
      <c r="A15" s="4" t="s">
        <v>112</v>
      </c>
      <c r="B15" s="8" t="n">
        <v>0.1</v>
      </c>
      <c r="C15" s="8" t="n">
        <v>0.2</v>
      </c>
    </row>
    <row r="16" spans="1:3">
      <c r="A16" s="3" t="s">
        <v>113</v>
      </c>
    </row>
    <row r="17" spans="1:3">
      <c r="A17" s="4" t="s">
        <v>114</v>
      </c>
      <c r="B17" s="8" t="n">
        <v>-4.6</v>
      </c>
      <c r="C17" s="8" t="n">
        <v>-49.1</v>
      </c>
    </row>
    <row r="18" spans="1:3">
      <c r="A18" s="4" t="s">
        <v>29</v>
      </c>
      <c r="B18" s="8" t="n">
        <v>-2.2</v>
      </c>
      <c r="C18" s="8" t="n">
        <v>8.300000000000001</v>
      </c>
    </row>
    <row r="19" spans="1:3">
      <c r="A19" s="4" t="s">
        <v>115</v>
      </c>
      <c r="B19" s="8" t="n">
        <v>0.4</v>
      </c>
      <c r="C19" s="8" t="n">
        <v>-18.1</v>
      </c>
    </row>
    <row r="20" spans="1:3">
      <c r="A20" s="4" t="s">
        <v>40</v>
      </c>
      <c r="B20" s="8" t="n">
        <v>80.7</v>
      </c>
      <c r="C20" s="8" t="n">
        <v>75.3</v>
      </c>
    </row>
    <row r="21" spans="1:3">
      <c r="A21" s="4" t="s">
        <v>116</v>
      </c>
      <c r="B21" s="8" t="n">
        <v>-29.7</v>
      </c>
      <c r="C21" s="8" t="n">
        <v>18.5</v>
      </c>
    </row>
    <row r="22" spans="1:3">
      <c r="A22" s="4" t="s">
        <v>117</v>
      </c>
      <c r="B22" s="8" t="n">
        <v>124.6</v>
      </c>
      <c r="C22" s="8" t="n">
        <v>83.3</v>
      </c>
    </row>
    <row r="23" spans="1:3">
      <c r="A23" s="3" t="s">
        <v>118</v>
      </c>
    </row>
    <row r="24" spans="1:3">
      <c r="A24" s="4" t="s">
        <v>119</v>
      </c>
      <c r="B24" s="8" t="n">
        <v>-9.5</v>
      </c>
      <c r="C24" s="5" t="n">
        <v>0</v>
      </c>
    </row>
    <row r="25" spans="1:3">
      <c r="A25" s="4" t="s">
        <v>120</v>
      </c>
      <c r="B25" s="8" t="n">
        <v>0.2</v>
      </c>
      <c r="C25" s="8" t="n">
        <v>0.6</v>
      </c>
    </row>
    <row r="26" spans="1:3">
      <c r="A26" s="4" t="s">
        <v>121</v>
      </c>
      <c r="B26" s="8" t="n">
        <v>-49.7</v>
      </c>
      <c r="C26" s="8" t="n">
        <v>-63.9</v>
      </c>
    </row>
    <row r="27" spans="1:3">
      <c r="A27" s="4" t="s">
        <v>122</v>
      </c>
      <c r="B27" s="8" t="n">
        <v>2.2</v>
      </c>
      <c r="C27" s="8" t="n">
        <v>7.7</v>
      </c>
    </row>
    <row r="28" spans="1:3">
      <c r="A28" s="4" t="s">
        <v>123</v>
      </c>
      <c r="B28" s="8" t="n">
        <v>-1.2</v>
      </c>
      <c r="C28" s="8" t="n">
        <v>-0.8</v>
      </c>
    </row>
    <row r="29" spans="1:3">
      <c r="A29" s="4" t="s">
        <v>124</v>
      </c>
      <c r="B29" s="8" t="n">
        <v>0.7</v>
      </c>
      <c r="C29" s="8" t="n">
        <v>0.5</v>
      </c>
    </row>
    <row r="30" spans="1:3">
      <c r="A30" s="4" t="s">
        <v>125</v>
      </c>
      <c r="B30" s="8" t="n">
        <v>-7.2</v>
      </c>
      <c r="C30" s="8" t="n">
        <v>-6.7</v>
      </c>
    </row>
    <row r="31" spans="1:3">
      <c r="A31" s="4" t="s">
        <v>126</v>
      </c>
      <c r="B31" s="8" t="n">
        <v>-64.5</v>
      </c>
      <c r="C31" s="8" t="n">
        <v>-62.6</v>
      </c>
    </row>
    <row r="32" spans="1:3">
      <c r="A32" s="3" t="s">
        <v>127</v>
      </c>
    </row>
    <row r="33" spans="1:3">
      <c r="A33" s="4" t="s">
        <v>128</v>
      </c>
      <c r="B33" s="8" t="n">
        <v>4.5</v>
      </c>
      <c r="C33" s="8" t="n">
        <v>0.1</v>
      </c>
    </row>
    <row r="34" spans="1:3">
      <c r="A34" s="4" t="s">
        <v>129</v>
      </c>
      <c r="B34" s="5" t="n">
        <v>47</v>
      </c>
      <c r="C34" s="8" t="n">
        <v>66.09999999999999</v>
      </c>
    </row>
    <row r="35" spans="1:3">
      <c r="A35" s="4" t="s">
        <v>130</v>
      </c>
      <c r="B35" s="8" t="n">
        <v>-2.5</v>
      </c>
      <c r="C35" s="8" t="n">
        <v>-4.3</v>
      </c>
    </row>
    <row r="36" spans="1:3">
      <c r="A36" s="4" t="s">
        <v>131</v>
      </c>
      <c r="B36" s="5" t="n">
        <v>0</v>
      </c>
      <c r="C36" s="5" t="n">
        <v>-5</v>
      </c>
    </row>
    <row r="37" spans="1:3">
      <c r="A37" s="4" t="s">
        <v>132</v>
      </c>
      <c r="B37" s="8" t="n">
        <v>-0.6</v>
      </c>
      <c r="C37" s="5" t="n">
        <v>0</v>
      </c>
    </row>
    <row r="38" spans="1:3">
      <c r="A38" s="4" t="s">
        <v>133</v>
      </c>
      <c r="B38" s="5" t="n">
        <v>-50</v>
      </c>
      <c r="C38" s="8" t="n">
        <v>-28.7</v>
      </c>
    </row>
    <row r="39" spans="1:3">
      <c r="A39" s="4" t="s">
        <v>134</v>
      </c>
      <c r="B39" s="8" t="n">
        <v>-65.3</v>
      </c>
      <c r="C39" s="8" t="n">
        <v>-36.4</v>
      </c>
    </row>
    <row r="40" spans="1:3">
      <c r="A40" s="4" t="s">
        <v>135</v>
      </c>
      <c r="B40" s="8" t="n">
        <v>-66.90000000000001</v>
      </c>
      <c r="C40" s="8" t="n">
        <v>-8.199999999999999</v>
      </c>
    </row>
    <row r="41" spans="1:3">
      <c r="A41" s="4" t="s">
        <v>136</v>
      </c>
      <c r="B41" s="8" t="n">
        <v>-6.8</v>
      </c>
      <c r="C41" s="8" t="n">
        <v>12.5</v>
      </c>
    </row>
    <row r="42" spans="1:3">
      <c r="A42" s="4" t="s">
        <v>137</v>
      </c>
      <c r="B42" s="8" t="n">
        <v>27.5</v>
      </c>
      <c r="C42" s="5" t="n">
        <v>33</v>
      </c>
    </row>
    <row r="43" spans="1:3">
      <c r="A43" s="4" t="s">
        <v>138</v>
      </c>
      <c r="B43" s="8" t="n">
        <v>20.7</v>
      </c>
      <c r="C43" s="8" t="n">
        <v>45.5</v>
      </c>
    </row>
    <row r="44" spans="1:3">
      <c r="A44" s="3" t="s">
        <v>139</v>
      </c>
    </row>
    <row r="45" spans="1:3">
      <c r="A45" s="4" t="s">
        <v>140</v>
      </c>
      <c r="B45" s="8" t="n">
        <v>22.6</v>
      </c>
      <c r="C45" s="8" t="n">
        <v>37.4</v>
      </c>
    </row>
    <row r="46" spans="1:3">
      <c r="A46" s="4" t="s">
        <v>141</v>
      </c>
      <c r="B46" s="8" t="n">
        <v>22.9</v>
      </c>
      <c r="C46" s="8" t="n">
        <v>1.7</v>
      </c>
    </row>
    <row r="47" spans="1:3">
      <c r="A47" s="4" t="s">
        <v>142</v>
      </c>
      <c r="B47" s="8" t="n">
        <v>55.1</v>
      </c>
      <c r="C47" s="8" t="n">
        <v>43.6</v>
      </c>
    </row>
    <row r="48" spans="1:3">
      <c r="A48" s="4" t="s">
        <v>143</v>
      </c>
    </row>
    <row r="49" spans="1:3">
      <c r="A49" s="3" t="s">
        <v>102</v>
      </c>
    </row>
    <row r="50" spans="1:3">
      <c r="A50" s="4" t="s">
        <v>94</v>
      </c>
      <c r="B50" s="8" t="n">
        <v>118.9</v>
      </c>
      <c r="C50" s="5" t="n">
        <v>9</v>
      </c>
    </row>
    <row r="51" spans="1:3">
      <c r="A51" s="3" t="s">
        <v>103</v>
      </c>
    </row>
    <row r="52" spans="1:3">
      <c r="A52" s="4" t="s">
        <v>89</v>
      </c>
      <c r="B52" s="5" t="n">
        <v>0</v>
      </c>
      <c r="C52" s="5" t="n">
        <v>0</v>
      </c>
    </row>
    <row r="53" spans="1:3">
      <c r="A53" s="3" t="s">
        <v>113</v>
      </c>
    </row>
    <row r="54" spans="1:3">
      <c r="A54" s="4" t="s">
        <v>117</v>
      </c>
      <c r="B54" s="5" t="n">
        <v>-2</v>
      </c>
      <c r="C54" s="8" t="n">
        <v>0.2</v>
      </c>
    </row>
    <row r="55" spans="1:3">
      <c r="A55" s="3" t="s">
        <v>118</v>
      </c>
    </row>
    <row r="56" spans="1:3">
      <c r="A56" s="4" t="s">
        <v>119</v>
      </c>
      <c r="B56" s="5" t="n">
        <v>0</v>
      </c>
    </row>
    <row r="57" spans="1:3">
      <c r="A57" s="4" t="s">
        <v>120</v>
      </c>
      <c r="B57" s="5" t="n">
        <v>0</v>
      </c>
      <c r="C57" s="5" t="n">
        <v>0</v>
      </c>
    </row>
    <row r="58" spans="1:3">
      <c r="A58" s="4" t="s">
        <v>121</v>
      </c>
      <c r="B58" s="5" t="n">
        <v>0</v>
      </c>
      <c r="C58" s="5" t="n">
        <v>0</v>
      </c>
    </row>
    <row r="59" spans="1:3">
      <c r="A59" s="4" t="s">
        <v>122</v>
      </c>
      <c r="B59" s="5" t="n">
        <v>0</v>
      </c>
      <c r="C59" s="5" t="n">
        <v>0</v>
      </c>
    </row>
    <row r="60" spans="1:3">
      <c r="A60" s="4" t="s">
        <v>123</v>
      </c>
      <c r="B60" s="5" t="n">
        <v>0</v>
      </c>
      <c r="C60" s="5" t="n">
        <v>0</v>
      </c>
    </row>
    <row r="61" spans="1:3">
      <c r="A61" s="4" t="s">
        <v>124</v>
      </c>
      <c r="B61" s="5" t="n">
        <v>0</v>
      </c>
      <c r="C61" s="5" t="n">
        <v>0</v>
      </c>
    </row>
    <row r="62" spans="1:3">
      <c r="A62" s="4" t="s">
        <v>125</v>
      </c>
      <c r="B62" s="5" t="n">
        <v>0</v>
      </c>
      <c r="C62" s="5" t="n">
        <v>0</v>
      </c>
    </row>
    <row r="63" spans="1:3">
      <c r="A63" s="4" t="s">
        <v>126</v>
      </c>
      <c r="B63" s="5" t="n">
        <v>0</v>
      </c>
      <c r="C63" s="5" t="n">
        <v>-25</v>
      </c>
    </row>
    <row r="64" spans="1:3">
      <c r="A64" s="3" t="s">
        <v>127</v>
      </c>
    </row>
    <row r="65" spans="1:3">
      <c r="A65" s="4" t="s">
        <v>128</v>
      </c>
      <c r="B65" s="8" t="n">
        <v>2.3</v>
      </c>
      <c r="C65" s="8" t="n">
        <v>0.1</v>
      </c>
    </row>
    <row r="66" spans="1:3">
      <c r="A66" s="4" t="s">
        <v>129</v>
      </c>
      <c r="B66" s="5" t="n">
        <v>0</v>
      </c>
      <c r="C66" s="5" t="n">
        <v>0</v>
      </c>
    </row>
    <row r="67" spans="1:3">
      <c r="A67" s="4" t="s">
        <v>130</v>
      </c>
      <c r="B67" s="5" t="n">
        <v>0</v>
      </c>
      <c r="C67" s="5" t="n">
        <v>0</v>
      </c>
    </row>
    <row r="68" spans="1:3">
      <c r="A68" s="4" t="s">
        <v>131</v>
      </c>
      <c r="C68" s="5" t="n">
        <v>0</v>
      </c>
    </row>
    <row r="69" spans="1:3">
      <c r="A69" s="4" t="s">
        <v>132</v>
      </c>
      <c r="B69" s="5" t="n">
        <v>0</v>
      </c>
    </row>
    <row r="70" spans="1:3">
      <c r="A70" s="4" t="s">
        <v>133</v>
      </c>
      <c r="B70" s="5" t="n">
        <v>0</v>
      </c>
      <c r="C70" s="5" t="n">
        <v>0</v>
      </c>
    </row>
    <row r="71" spans="1:3">
      <c r="A71" s="4" t="s">
        <v>134</v>
      </c>
      <c r="B71" s="5" t="n">
        <v>0</v>
      </c>
      <c r="C71" s="5" t="n">
        <v>0</v>
      </c>
    </row>
    <row r="72" spans="1:3">
      <c r="A72" s="4" t="s">
        <v>135</v>
      </c>
      <c r="B72" s="8" t="n">
        <v>2.3</v>
      </c>
      <c r="C72" s="8" t="n">
        <v>0.1</v>
      </c>
    </row>
    <row r="73" spans="1:3">
      <c r="A73" s="4" t="s">
        <v>136</v>
      </c>
      <c r="B73" s="8" t="n">
        <v>0.3</v>
      </c>
      <c r="C73" s="8" t="n">
        <v>-24.7</v>
      </c>
    </row>
    <row r="74" spans="1:3">
      <c r="A74" s="4" t="s">
        <v>137</v>
      </c>
      <c r="B74" s="8" t="n">
        <v>0.7</v>
      </c>
      <c r="C74" s="8" t="n">
        <v>26.1</v>
      </c>
    </row>
    <row r="75" spans="1:3">
      <c r="A75" s="4" t="s">
        <v>138</v>
      </c>
      <c r="B75" s="5" t="n">
        <v>1</v>
      </c>
      <c r="C75" s="8" t="n">
        <v>1.4</v>
      </c>
    </row>
    <row r="76" spans="1:3">
      <c r="A76" s="4" t="s">
        <v>144</v>
      </c>
    </row>
    <row r="77" spans="1:3">
      <c r="A77" s="3" t="s">
        <v>102</v>
      </c>
    </row>
    <row r="78" spans="1:3">
      <c r="A78" s="4" t="s">
        <v>94</v>
      </c>
      <c r="B78" s="8" t="n">
        <v>120.6</v>
      </c>
      <c r="C78" s="5" t="n">
        <v>9</v>
      </c>
    </row>
    <row r="79" spans="1:3">
      <c r="A79" s="3" t="s">
        <v>103</v>
      </c>
    </row>
    <row r="80" spans="1:3">
      <c r="A80" s="4" t="s">
        <v>89</v>
      </c>
      <c r="B80" s="8" t="n">
        <v>1.4</v>
      </c>
      <c r="C80" s="8" t="n">
        <v>0.8</v>
      </c>
    </row>
    <row r="81" spans="1:3">
      <c r="A81" s="3" t="s">
        <v>113</v>
      </c>
    </row>
    <row r="82" spans="1:3">
      <c r="A82" s="4" t="s">
        <v>117</v>
      </c>
      <c r="B82" s="8" t="n">
        <v>126.6</v>
      </c>
      <c r="C82" s="8" t="n">
        <v>83.09999999999999</v>
      </c>
    </row>
    <row r="83" spans="1:3">
      <c r="A83" s="3" t="s">
        <v>118</v>
      </c>
    </row>
    <row r="84" spans="1:3">
      <c r="A84" s="4" t="s">
        <v>119</v>
      </c>
      <c r="B84" s="8" t="n">
        <v>-9.5</v>
      </c>
    </row>
    <row r="85" spans="1:3">
      <c r="A85" s="4" t="s">
        <v>120</v>
      </c>
      <c r="B85" s="8" t="n">
        <v>0.2</v>
      </c>
      <c r="C85" s="8" t="n">
        <v>0.6</v>
      </c>
    </row>
    <row r="86" spans="1:3">
      <c r="A86" s="4" t="s">
        <v>121</v>
      </c>
      <c r="B86" s="8" t="n">
        <v>-49.7</v>
      </c>
      <c r="C86" s="8" t="n">
        <v>-63.9</v>
      </c>
    </row>
    <row r="87" spans="1:3">
      <c r="A87" s="4" t="s">
        <v>122</v>
      </c>
      <c r="B87" s="8" t="n">
        <v>2.2</v>
      </c>
      <c r="C87" s="8" t="n">
        <v>7.7</v>
      </c>
    </row>
    <row r="88" spans="1:3">
      <c r="A88" s="4" t="s">
        <v>123</v>
      </c>
      <c r="B88" s="8" t="n">
        <v>-1.2</v>
      </c>
      <c r="C88" s="8" t="n">
        <v>-0.8</v>
      </c>
    </row>
    <row r="89" spans="1:3">
      <c r="A89" s="4" t="s">
        <v>124</v>
      </c>
      <c r="B89" s="8" t="n">
        <v>0.7</v>
      </c>
      <c r="C89" s="8" t="n">
        <v>0.5</v>
      </c>
    </row>
    <row r="90" spans="1:3">
      <c r="A90" s="4" t="s">
        <v>125</v>
      </c>
      <c r="B90" s="8" t="n">
        <v>-7.2</v>
      </c>
      <c r="C90" s="8" t="n">
        <v>-6.7</v>
      </c>
    </row>
    <row r="91" spans="1:3">
      <c r="A91" s="4" t="s">
        <v>126</v>
      </c>
      <c r="B91" s="8" t="n">
        <v>-64.5</v>
      </c>
      <c r="C91" s="8" t="n">
        <v>-62.6</v>
      </c>
    </row>
    <row r="92" spans="1:3">
      <c r="A92" s="3" t="s">
        <v>127</v>
      </c>
    </row>
    <row r="93" spans="1:3">
      <c r="A93" s="4" t="s">
        <v>128</v>
      </c>
      <c r="B93" s="8" t="n">
        <v>2.2</v>
      </c>
      <c r="C93" s="5" t="n">
        <v>0</v>
      </c>
    </row>
    <row r="94" spans="1:3">
      <c r="A94" s="4" t="s">
        <v>129</v>
      </c>
      <c r="B94" s="5" t="n">
        <v>47</v>
      </c>
      <c r="C94" s="8" t="n">
        <v>66.09999999999999</v>
      </c>
    </row>
    <row r="95" spans="1:3">
      <c r="A95" s="4" t="s">
        <v>130</v>
      </c>
      <c r="B95" s="8" t="n">
        <v>-2.5</v>
      </c>
      <c r="C95" s="8" t="n">
        <v>-4.3</v>
      </c>
    </row>
    <row r="96" spans="1:3">
      <c r="A96" s="4" t="s">
        <v>131</v>
      </c>
      <c r="C96" s="5" t="n">
        <v>-5</v>
      </c>
    </row>
    <row r="97" spans="1:3">
      <c r="A97" s="4" t="s">
        <v>132</v>
      </c>
      <c r="B97" s="8" t="n">
        <v>-0.6</v>
      </c>
    </row>
    <row r="98" spans="1:3">
      <c r="A98" s="4" t="s">
        <v>133</v>
      </c>
      <c r="B98" s="5" t="n">
        <v>-50</v>
      </c>
      <c r="C98" s="8" t="n">
        <v>-28.7</v>
      </c>
    </row>
    <row r="99" spans="1:3">
      <c r="A99" s="4" t="s">
        <v>134</v>
      </c>
      <c r="B99" s="8" t="n">
        <v>-65.3</v>
      </c>
      <c r="C99" s="8" t="n">
        <v>-36.4</v>
      </c>
    </row>
    <row r="100" spans="1:3">
      <c r="A100" s="4" t="s">
        <v>135</v>
      </c>
      <c r="B100" s="8" t="n">
        <v>-69.2</v>
      </c>
      <c r="C100" s="8" t="n">
        <v>16.7</v>
      </c>
    </row>
    <row r="101" spans="1:3">
      <c r="A101" s="4" t="s">
        <v>136</v>
      </c>
      <c r="B101" s="8" t="n">
        <v>-7.1</v>
      </c>
      <c r="C101" s="8" t="n">
        <v>37.2</v>
      </c>
    </row>
    <row r="102" spans="1:3">
      <c r="A102" s="4" t="s">
        <v>137</v>
      </c>
      <c r="B102" s="8" t="n">
        <v>26.8</v>
      </c>
      <c r="C102" s="8" t="n">
        <v>6.9</v>
      </c>
    </row>
    <row r="103" spans="1:3">
      <c r="A103" s="4" t="s">
        <v>138</v>
      </c>
      <c r="B103" s="8" t="n">
        <v>19.7</v>
      </c>
      <c r="C103" s="8" t="n">
        <v>44.1</v>
      </c>
    </row>
    <row r="104" spans="1:3">
      <c r="A104" s="4" t="s">
        <v>145</v>
      </c>
    </row>
    <row r="105" spans="1:3">
      <c r="A105" s="3" t="s">
        <v>102</v>
      </c>
    </row>
    <row r="106" spans="1:3">
      <c r="A106" s="4" t="s">
        <v>94</v>
      </c>
      <c r="B106" s="8" t="n">
        <v>-120.6</v>
      </c>
      <c r="C106" s="5" t="n">
        <v>-9</v>
      </c>
    </row>
    <row r="107" spans="1:3">
      <c r="A107" s="3" t="s">
        <v>103</v>
      </c>
    </row>
    <row r="108" spans="1:3">
      <c r="A108" s="4" t="s">
        <v>89</v>
      </c>
      <c r="B108" s="5" t="n">
        <v>0</v>
      </c>
      <c r="C108" s="5" t="n">
        <v>0</v>
      </c>
    </row>
    <row r="109" spans="1:3">
      <c r="A109" s="3" t="s">
        <v>113</v>
      </c>
    </row>
    <row r="110" spans="1:3">
      <c r="A110" s="4" t="s">
        <v>117</v>
      </c>
      <c r="B110" s="5" t="n">
        <v>0</v>
      </c>
      <c r="C110" s="5" t="n">
        <v>0</v>
      </c>
    </row>
    <row r="111" spans="1:3">
      <c r="A111" s="3" t="s">
        <v>118</v>
      </c>
    </row>
    <row r="112" spans="1:3">
      <c r="A112" s="4" t="s">
        <v>119</v>
      </c>
      <c r="B112" s="5" t="n">
        <v>0</v>
      </c>
    </row>
    <row r="113" spans="1:3">
      <c r="A113" s="4" t="s">
        <v>120</v>
      </c>
      <c r="B113" s="5" t="n">
        <v>0</v>
      </c>
      <c r="C113" s="5" t="n">
        <v>0</v>
      </c>
    </row>
    <row r="114" spans="1:3">
      <c r="A114" s="4" t="s">
        <v>121</v>
      </c>
      <c r="B114" s="5" t="n">
        <v>0</v>
      </c>
      <c r="C114" s="5" t="n">
        <v>0</v>
      </c>
    </row>
    <row r="115" spans="1:3">
      <c r="A115" s="4" t="s">
        <v>122</v>
      </c>
      <c r="B115" s="5" t="n">
        <v>0</v>
      </c>
      <c r="C115" s="5" t="n">
        <v>0</v>
      </c>
    </row>
    <row r="116" spans="1:3">
      <c r="A116" s="4" t="s">
        <v>123</v>
      </c>
      <c r="B116" s="5" t="n">
        <v>0</v>
      </c>
      <c r="C116" s="5" t="n">
        <v>0</v>
      </c>
    </row>
    <row r="117" spans="1:3">
      <c r="A117" s="4" t="s">
        <v>124</v>
      </c>
      <c r="B117" s="5" t="n">
        <v>0</v>
      </c>
      <c r="C117" s="5" t="n">
        <v>0</v>
      </c>
    </row>
    <row r="118" spans="1:3">
      <c r="A118" s="4" t="s">
        <v>125</v>
      </c>
      <c r="B118" s="5" t="n">
        <v>0</v>
      </c>
      <c r="C118" s="5" t="n">
        <v>0</v>
      </c>
    </row>
    <row r="119" spans="1:3">
      <c r="A119" s="4" t="s">
        <v>126</v>
      </c>
      <c r="B119" s="5" t="n">
        <v>0</v>
      </c>
      <c r="C119" s="5" t="n">
        <v>25</v>
      </c>
    </row>
    <row r="120" spans="1:3">
      <c r="A120" s="3" t="s">
        <v>127</v>
      </c>
    </row>
    <row r="121" spans="1:3">
      <c r="A121" s="4" t="s">
        <v>128</v>
      </c>
      <c r="B121" s="5" t="n">
        <v>0</v>
      </c>
      <c r="C121" s="5" t="n">
        <v>0</v>
      </c>
    </row>
    <row r="122" spans="1:3">
      <c r="A122" s="4" t="s">
        <v>129</v>
      </c>
      <c r="B122" s="5" t="n">
        <v>0</v>
      </c>
      <c r="C122" s="5" t="n">
        <v>0</v>
      </c>
    </row>
    <row r="123" spans="1:3">
      <c r="A123" s="4" t="s">
        <v>130</v>
      </c>
      <c r="B123" s="5" t="n">
        <v>0</v>
      </c>
      <c r="C123" s="5" t="n">
        <v>0</v>
      </c>
    </row>
    <row r="124" spans="1:3">
      <c r="A124" s="4" t="s">
        <v>131</v>
      </c>
      <c r="C124" s="5" t="n">
        <v>0</v>
      </c>
    </row>
    <row r="125" spans="1:3">
      <c r="A125" s="4" t="s">
        <v>132</v>
      </c>
      <c r="B125" s="5" t="n">
        <v>0</v>
      </c>
    </row>
    <row r="126" spans="1:3">
      <c r="A126" s="4" t="s">
        <v>133</v>
      </c>
      <c r="B126" s="5" t="n">
        <v>0</v>
      </c>
      <c r="C126" s="5" t="n">
        <v>0</v>
      </c>
    </row>
    <row r="127" spans="1:3">
      <c r="A127" s="4" t="s">
        <v>134</v>
      </c>
      <c r="B127" s="5" t="n">
        <v>0</v>
      </c>
      <c r="C127" s="5" t="n">
        <v>0</v>
      </c>
    </row>
    <row r="128" spans="1:3">
      <c r="A128" s="4" t="s">
        <v>135</v>
      </c>
      <c r="B128" s="5" t="n">
        <v>0</v>
      </c>
      <c r="C128" s="5" t="n">
        <v>-25</v>
      </c>
    </row>
    <row r="129" spans="1:3">
      <c r="A129" s="4" t="s">
        <v>136</v>
      </c>
      <c r="B129" s="5" t="n">
        <v>0</v>
      </c>
      <c r="C129" s="5" t="n">
        <v>0</v>
      </c>
    </row>
    <row r="130" spans="1:3">
      <c r="A130" s="4" t="s">
        <v>137</v>
      </c>
      <c r="B130" s="5" t="n">
        <v>0</v>
      </c>
      <c r="C130" s="5" t="n">
        <v>0</v>
      </c>
    </row>
    <row r="131" spans="1:3">
      <c r="A131" s="4" t="s">
        <v>138</v>
      </c>
      <c r="B131" s="10" t="n">
        <v>0</v>
      </c>
      <c r="C131" s="10"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4" t="s">
        <v>381</v>
      </c>
    </row>
    <row r="3" spans="1:3">
      <c r="A3" s="3" t="s">
        <v>391</v>
      </c>
    </row>
    <row r="4" spans="1:3">
      <c r="A4" s="4" t="s">
        <v>382</v>
      </c>
      <c r="B4" s="4" t="s">
        <v>383</v>
      </c>
    </row>
    <row r="5" spans="1:3">
      <c r="A5" s="4" t="s">
        <v>392</v>
      </c>
    </row>
    <row r="6" spans="1:3">
      <c r="A6" s="3" t="s">
        <v>391</v>
      </c>
    </row>
    <row r="7" spans="1:3">
      <c r="A7" s="4" t="s">
        <v>393</v>
      </c>
      <c r="B7" s="7" t="n">
        <v>576.6</v>
      </c>
      <c r="C7" s="7" t="n">
        <v>626.6</v>
      </c>
    </row>
    <row r="8" spans="1:3">
      <c r="A8" s="4" t="s">
        <v>394</v>
      </c>
      <c r="B8" s="5" t="n">
        <v>125</v>
      </c>
      <c r="C8" s="5" t="n">
        <v>125</v>
      </c>
    </row>
    <row r="9" spans="1:3">
      <c r="A9" s="4" t="s">
        <v>147</v>
      </c>
      <c r="B9" s="8" t="n">
        <v>701.6</v>
      </c>
      <c r="C9" s="8" t="n">
        <v>751.6</v>
      </c>
    </row>
    <row r="10" spans="1:3">
      <c r="A10" s="4" t="s">
        <v>395</v>
      </c>
    </row>
    <row r="11" spans="1:3">
      <c r="A11" s="3" t="s">
        <v>391</v>
      </c>
    </row>
    <row r="12" spans="1:3">
      <c r="A12" s="4" t="s">
        <v>393</v>
      </c>
      <c r="B12" s="5" t="n">
        <v>0</v>
      </c>
      <c r="C12" s="5" t="n">
        <v>0</v>
      </c>
    </row>
    <row r="13" spans="1:3">
      <c r="A13" s="4" t="s">
        <v>394</v>
      </c>
      <c r="B13" s="5" t="n">
        <v>0</v>
      </c>
      <c r="C13" s="5" t="n">
        <v>0</v>
      </c>
    </row>
    <row r="14" spans="1:3">
      <c r="A14" s="4" t="s">
        <v>147</v>
      </c>
      <c r="B14" s="5" t="n">
        <v>0</v>
      </c>
      <c r="C14" s="5" t="n">
        <v>0</v>
      </c>
    </row>
    <row r="15" spans="1:3">
      <c r="A15" s="4" t="s">
        <v>396</v>
      </c>
    </row>
    <row r="16" spans="1:3">
      <c r="A16" s="3" t="s">
        <v>391</v>
      </c>
    </row>
    <row r="17" spans="1:3">
      <c r="A17" s="4" t="s">
        <v>393</v>
      </c>
      <c r="B17" s="5" t="n">
        <v>578</v>
      </c>
      <c r="C17" s="8" t="n">
        <v>627.4</v>
      </c>
    </row>
    <row r="18" spans="1:3">
      <c r="A18" s="4" t="s">
        <v>394</v>
      </c>
      <c r="B18" s="8" t="n">
        <v>135.7</v>
      </c>
      <c r="C18" s="8" t="n">
        <v>138.8</v>
      </c>
    </row>
    <row r="19" spans="1:3">
      <c r="A19" s="4" t="s">
        <v>147</v>
      </c>
      <c r="B19" s="8" t="n">
        <v>713.7</v>
      </c>
      <c r="C19" s="8" t="n">
        <v>766.2</v>
      </c>
    </row>
    <row r="20" spans="1:3">
      <c r="A20" s="4" t="s">
        <v>397</v>
      </c>
    </row>
    <row r="21" spans="1:3">
      <c r="A21" s="3" t="s">
        <v>391</v>
      </c>
    </row>
    <row r="22" spans="1:3">
      <c r="A22" s="4" t="s">
        <v>393</v>
      </c>
      <c r="B22" s="5" t="n">
        <v>0</v>
      </c>
      <c r="C22" s="5" t="n">
        <v>0</v>
      </c>
    </row>
    <row r="23" spans="1:3">
      <c r="A23" s="4" t="s">
        <v>394</v>
      </c>
      <c r="B23" s="5" t="n">
        <v>0</v>
      </c>
      <c r="C23" s="5" t="n">
        <v>0</v>
      </c>
    </row>
    <row r="24" spans="1:3">
      <c r="A24" s="4" t="s">
        <v>147</v>
      </c>
      <c r="B24" s="10" t="n">
        <v>0</v>
      </c>
      <c r="C24"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8</v>
      </c>
      <c r="B1" s="2" t="s">
        <v>399</v>
      </c>
      <c r="C1" s="2" t="s">
        <v>2</v>
      </c>
      <c r="D1" s="2" t="s">
        <v>2</v>
      </c>
    </row>
    <row r="2" spans="1:4">
      <c r="A2" s="4" t="s">
        <v>400</v>
      </c>
    </row>
    <row r="3" spans="1:4">
      <c r="A3" s="3" t="s">
        <v>401</v>
      </c>
    </row>
    <row r="4" spans="1:4">
      <c r="A4" s="4" t="s">
        <v>402</v>
      </c>
      <c r="C4" s="10" t="n">
        <v>9</v>
      </c>
      <c r="D4" s="10" t="n">
        <v>9</v>
      </c>
    </row>
    <row r="5" spans="1:4">
      <c r="A5" s="4" t="s">
        <v>403</v>
      </c>
    </row>
    <row r="6" spans="1:4">
      <c r="A6" s="3" t="s">
        <v>401</v>
      </c>
    </row>
    <row r="7" spans="1:4">
      <c r="A7" s="4" t="s">
        <v>402</v>
      </c>
      <c r="C7" s="7" t="n">
        <v>1.6</v>
      </c>
      <c r="D7" s="7" t="n">
        <v>1.6</v>
      </c>
    </row>
    <row r="8" spans="1:4">
      <c r="A8" s="4" t="s">
        <v>404</v>
      </c>
    </row>
    <row r="9" spans="1:4">
      <c r="A9" s="3" t="s">
        <v>401</v>
      </c>
    </row>
    <row r="10" spans="1:4">
      <c r="A10" s="4" t="s">
        <v>405</v>
      </c>
      <c r="D10" s="5" t="n">
        <v>693820</v>
      </c>
    </row>
    <row r="11" spans="1:4">
      <c r="A11" s="4" t="s">
        <v>406</v>
      </c>
      <c r="D11" s="5" t="n">
        <v>328658</v>
      </c>
    </row>
    <row r="12" spans="1:4">
      <c r="A12" s="4" t="s">
        <v>407</v>
      </c>
      <c r="C12" s="5" t="n">
        <v>5982113</v>
      </c>
      <c r="D12" s="5" t="n">
        <v>5982113</v>
      </c>
    </row>
    <row r="13" spans="1:4">
      <c r="A13" s="4" t="s">
        <v>408</v>
      </c>
      <c r="D13" s="5" t="n">
        <v>2086608</v>
      </c>
    </row>
    <row r="14" spans="1:4">
      <c r="A14" s="4" t="s">
        <v>409</v>
      </c>
    </row>
    <row r="15" spans="1:4">
      <c r="A15" s="3" t="s">
        <v>401</v>
      </c>
    </row>
    <row r="16" spans="1:4">
      <c r="A16" s="4" t="s">
        <v>406</v>
      </c>
      <c r="D16" s="5" t="n">
        <v>359998</v>
      </c>
    </row>
    <row r="17" spans="1:4">
      <c r="A17" s="4" t="s">
        <v>410</v>
      </c>
      <c r="C17" s="5" t="n">
        <v>3093038</v>
      </c>
      <c r="D17" s="5" t="n">
        <v>3093038</v>
      </c>
    </row>
    <row r="18" spans="1:4">
      <c r="A18" s="4" t="s">
        <v>411</v>
      </c>
    </row>
    <row r="19" spans="1:4">
      <c r="A19" s="3" t="s">
        <v>401</v>
      </c>
    </row>
    <row r="20" spans="1:4">
      <c r="A20" s="4" t="s">
        <v>412</v>
      </c>
      <c r="D20" s="5" t="n">
        <v>203000</v>
      </c>
    </row>
    <row r="21" spans="1:4">
      <c r="A21" s="4" t="s">
        <v>413</v>
      </c>
      <c r="D21" s="4" t="s">
        <v>414</v>
      </c>
    </row>
    <row r="22" spans="1:4">
      <c r="A22" s="4" t="s">
        <v>415</v>
      </c>
    </row>
    <row r="23" spans="1:4">
      <c r="A23" s="3" t="s">
        <v>401</v>
      </c>
    </row>
    <row r="24" spans="1:4">
      <c r="A24" s="4" t="s">
        <v>416</v>
      </c>
      <c r="D24" s="5" t="n">
        <v>150000</v>
      </c>
    </row>
    <row r="25" spans="1:4">
      <c r="A25" s="4" t="s">
        <v>413</v>
      </c>
      <c r="D25" s="4" t="s">
        <v>350</v>
      </c>
    </row>
    <row r="26" spans="1:4">
      <c r="A26" s="4" t="s">
        <v>417</v>
      </c>
    </row>
    <row r="27" spans="1:4">
      <c r="A27" s="3" t="s">
        <v>401</v>
      </c>
    </row>
    <row r="28" spans="1:4">
      <c r="A28" s="4" t="s">
        <v>418</v>
      </c>
      <c r="C28" s="5" t="n">
        <v>1342095</v>
      </c>
      <c r="D28" s="5" t="n">
        <v>1342095</v>
      </c>
    </row>
    <row r="29" spans="1:4">
      <c r="A29" s="4" t="s">
        <v>419</v>
      </c>
      <c r="C29" s="7" t="n">
        <v>0.4</v>
      </c>
    </row>
    <row r="30" spans="1:4">
      <c r="A30" s="4" t="s">
        <v>420</v>
      </c>
    </row>
    <row r="31" spans="1:4">
      <c r="A31" s="3" t="s">
        <v>401</v>
      </c>
    </row>
    <row r="32" spans="1:4">
      <c r="A32" s="4" t="s">
        <v>402</v>
      </c>
      <c r="C32" s="7" t="n">
        <v>7.4</v>
      </c>
      <c r="D32" s="7" t="n">
        <v>7.4</v>
      </c>
    </row>
    <row r="33" spans="1:4">
      <c r="A33" s="4" t="s">
        <v>421</v>
      </c>
    </row>
    <row r="34" spans="1:4">
      <c r="A34" s="3" t="s">
        <v>401</v>
      </c>
    </row>
    <row r="35" spans="1:4">
      <c r="A35" s="4" t="s">
        <v>422</v>
      </c>
      <c r="B35" s="5" t="n">
        <v>220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24</v>
      </c>
    </row>
    <row r="4" spans="1:5">
      <c r="A4" s="4" t="s">
        <v>110</v>
      </c>
      <c r="B4" s="7" t="n">
        <v>1.7</v>
      </c>
      <c r="C4" s="7" t="n">
        <v>0.5</v>
      </c>
      <c r="D4" s="7" t="n">
        <v>2.6</v>
      </c>
      <c r="E4" s="10" t="n">
        <v>1</v>
      </c>
    </row>
    <row r="5" spans="1:5">
      <c r="A5" s="4" t="s">
        <v>81</v>
      </c>
    </row>
    <row r="6" spans="1:5">
      <c r="A6" s="3" t="s">
        <v>424</v>
      </c>
    </row>
    <row r="7" spans="1:5">
      <c r="A7" s="4" t="s">
        <v>110</v>
      </c>
      <c r="B7" s="8" t="n">
        <v>0.3</v>
      </c>
      <c r="C7" s="8" t="n">
        <v>0.2</v>
      </c>
      <c r="D7" s="8" t="n">
        <v>0.7</v>
      </c>
      <c r="E7" s="8" t="n">
        <v>0.4</v>
      </c>
    </row>
    <row r="8" spans="1:5">
      <c r="A8" s="4" t="s">
        <v>82</v>
      </c>
    </row>
    <row r="9" spans="1:5">
      <c r="A9" s="3" t="s">
        <v>424</v>
      </c>
    </row>
    <row r="10" spans="1:5">
      <c r="A10" s="4" t="s">
        <v>110</v>
      </c>
      <c r="B10" s="7" t="n">
        <v>1.4</v>
      </c>
      <c r="C10" s="7" t="n">
        <v>0.3</v>
      </c>
      <c r="D10" s="7" t="n">
        <v>1.9</v>
      </c>
      <c r="E10" s="7"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1</v>
      </c>
      <c r="D1" s="2" t="s">
        <v>1</v>
      </c>
    </row>
    <row r="2" spans="1:5">
      <c r="B2" s="2" t="s">
        <v>2</v>
      </c>
      <c r="C2" s="2" t="s">
        <v>72</v>
      </c>
      <c r="D2" s="2" t="s">
        <v>2</v>
      </c>
      <c r="E2" s="2" t="s">
        <v>72</v>
      </c>
    </row>
    <row r="3" spans="1:5">
      <c r="A3" s="3" t="s">
        <v>426</v>
      </c>
    </row>
    <row r="4" spans="1:5">
      <c r="A4" s="4" t="s">
        <v>427</v>
      </c>
      <c r="B4" s="7" t="n">
        <v>99.2</v>
      </c>
      <c r="C4" s="7" t="n">
        <v>3.4</v>
      </c>
      <c r="D4" s="7" t="n">
        <v>118.9</v>
      </c>
      <c r="E4" s="10" t="n">
        <v>9</v>
      </c>
    </row>
    <row r="5" spans="1:5">
      <c r="A5" s="3" t="s">
        <v>428</v>
      </c>
    </row>
    <row r="6" spans="1:5">
      <c r="A6" s="4" t="s">
        <v>429</v>
      </c>
      <c r="B6" s="5" t="n">
        <v>91712178</v>
      </c>
      <c r="C6" s="5" t="n">
        <v>71937504</v>
      </c>
      <c r="D6" s="5" t="n">
        <v>91440895</v>
      </c>
      <c r="E6" s="5" t="n">
        <v>71934986</v>
      </c>
    </row>
    <row r="7" spans="1:5">
      <c r="A7" s="3" t="s">
        <v>430</v>
      </c>
    </row>
    <row r="8" spans="1:5">
      <c r="A8" s="4" t="s">
        <v>431</v>
      </c>
      <c r="B8" s="5" t="n">
        <v>4966637</v>
      </c>
      <c r="C8" s="5" t="n">
        <v>2832403</v>
      </c>
      <c r="D8" s="5" t="n">
        <v>5063312</v>
      </c>
      <c r="E8" s="5" t="n">
        <v>2689404</v>
      </c>
    </row>
    <row r="9" spans="1:5">
      <c r="A9" s="4" t="s">
        <v>432</v>
      </c>
      <c r="B9" s="5" t="n">
        <v>96678815</v>
      </c>
      <c r="C9" s="5" t="n">
        <v>74769907</v>
      </c>
      <c r="D9" s="5" t="n">
        <v>96504207</v>
      </c>
      <c r="E9" s="5" t="n">
        <v>74624390</v>
      </c>
    </row>
    <row r="10" spans="1:5">
      <c r="A10" s="3" t="s">
        <v>95</v>
      </c>
    </row>
    <row r="11" spans="1:5">
      <c r="A11" s="4" t="s">
        <v>96</v>
      </c>
      <c r="B11" s="9" t="n">
        <v>1.08</v>
      </c>
      <c r="C11" s="9" t="n">
        <v>0.05</v>
      </c>
      <c r="D11" s="9" t="n">
        <v>1.3</v>
      </c>
      <c r="E11" s="9" t="n">
        <v>0.13</v>
      </c>
    </row>
    <row r="12" spans="1:5">
      <c r="A12" s="4" t="s">
        <v>97</v>
      </c>
      <c r="B12" s="9" t="n">
        <v>1.03</v>
      </c>
      <c r="C12" s="9" t="n">
        <v>0.05</v>
      </c>
      <c r="D12" s="9" t="n">
        <v>1.23</v>
      </c>
      <c r="E12" s="9" t="n">
        <v>0.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1</v>
      </c>
      <c r="D1" s="2" t="s">
        <v>1</v>
      </c>
    </row>
    <row r="2" spans="1:5">
      <c r="B2" s="2" t="s">
        <v>2</v>
      </c>
      <c r="C2" s="2" t="s">
        <v>72</v>
      </c>
      <c r="D2" s="2" t="s">
        <v>2</v>
      </c>
      <c r="E2" s="2" t="s">
        <v>72</v>
      </c>
    </row>
    <row r="3" spans="1:5">
      <c r="A3" s="3" t="s">
        <v>434</v>
      </c>
    </row>
    <row r="4" spans="1:5">
      <c r="A4" s="4" t="s">
        <v>435</v>
      </c>
      <c r="B4" s="5" t="n">
        <v>1949689</v>
      </c>
      <c r="C4" s="5" t="n">
        <v>3985774</v>
      </c>
      <c r="D4" s="5" t="n">
        <v>1949689</v>
      </c>
      <c r="E4" s="5" t="n">
        <v>3985774</v>
      </c>
    </row>
    <row r="5" spans="1:5">
      <c r="A5" s="4" t="s">
        <v>436</v>
      </c>
    </row>
    <row r="6" spans="1:5">
      <c r="A6" s="3" t="s">
        <v>434</v>
      </c>
    </row>
    <row r="7" spans="1:5">
      <c r="A7" s="4" t="s">
        <v>435</v>
      </c>
      <c r="B7" s="5" t="n">
        <v>1949689</v>
      </c>
      <c r="C7" s="5" t="n">
        <v>482220</v>
      </c>
      <c r="D7" s="5" t="n">
        <v>1949689</v>
      </c>
      <c r="E7" s="5" t="n">
        <v>482220</v>
      </c>
    </row>
    <row r="8" spans="1:5">
      <c r="A8" s="4" t="s">
        <v>437</v>
      </c>
    </row>
    <row r="9" spans="1:5">
      <c r="A9" s="3" t="s">
        <v>434</v>
      </c>
    </row>
    <row r="10" spans="1:5">
      <c r="A10" s="4" t="s">
        <v>435</v>
      </c>
      <c r="B10" s="5" t="n">
        <v>0</v>
      </c>
      <c r="C10" s="5" t="n">
        <v>3503554</v>
      </c>
      <c r="D10" s="5" t="n">
        <v>0</v>
      </c>
      <c r="E10" s="5" t="n">
        <v>3503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38</v>
      </c>
      <c r="B1" s="2" t="s">
        <v>71</v>
      </c>
      <c r="D1" s="2" t="s">
        <v>1</v>
      </c>
      <c r="F1" s="2" t="s">
        <v>327</v>
      </c>
    </row>
    <row r="2" spans="1:6">
      <c r="B2" s="2" t="s">
        <v>2</v>
      </c>
      <c r="C2" s="2" t="s">
        <v>72</v>
      </c>
      <c r="D2" s="2" t="s">
        <v>2</v>
      </c>
      <c r="E2" s="2" t="s">
        <v>72</v>
      </c>
      <c r="F2" s="2" t="s">
        <v>439</v>
      </c>
    </row>
    <row r="3" spans="1:6">
      <c r="A3" s="4" t="s">
        <v>440</v>
      </c>
      <c r="B3" s="7" t="n">
        <v>89.2</v>
      </c>
    </row>
    <row r="4" spans="1:6">
      <c r="A4" s="4" t="s">
        <v>93</v>
      </c>
      <c r="B4" s="7" t="n">
        <v>89.2</v>
      </c>
      <c r="C4" s="7" t="n">
        <v>-2.3</v>
      </c>
      <c r="D4" s="7" t="n">
        <v>77.90000000000001</v>
      </c>
      <c r="E4" s="7" t="n">
        <v>-6.3</v>
      </c>
    </row>
    <row r="5" spans="1:6">
      <c r="A5" s="4" t="s">
        <v>441</v>
      </c>
      <c r="B5" s="4" t="s">
        <v>442</v>
      </c>
      <c r="C5" s="4" t="s">
        <v>443</v>
      </c>
      <c r="D5" s="4" t="s">
        <v>444</v>
      </c>
      <c r="E5" s="4" t="s">
        <v>445</v>
      </c>
    </row>
    <row r="6" spans="1:6">
      <c r="A6" s="4" t="s">
        <v>446</v>
      </c>
      <c r="B6" s="4" t="s">
        <v>442</v>
      </c>
      <c r="D6" s="4" t="s">
        <v>447</v>
      </c>
    </row>
    <row r="7" spans="1:6">
      <c r="A7" s="4" t="s">
        <v>448</v>
      </c>
      <c r="B7" s="7" t="n">
        <v>0.9</v>
      </c>
      <c r="D7" s="10" t="n">
        <v>2</v>
      </c>
    </row>
    <row r="8" spans="1:6">
      <c r="A8" s="4" t="s">
        <v>449</v>
      </c>
      <c r="B8" s="7" t="n">
        <v>2.2</v>
      </c>
    </row>
    <row r="9" spans="1:6">
      <c r="A9" s="4" t="s">
        <v>450</v>
      </c>
    </row>
    <row r="10" spans="1:6">
      <c r="A10" s="4" t="s">
        <v>451</v>
      </c>
      <c r="F10" s="4" t="s">
        <v>4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53</v>
      </c>
      <c r="B1" s="2" t="s">
        <v>71</v>
      </c>
      <c r="D1" s="2" t="s">
        <v>1</v>
      </c>
    </row>
    <row r="2" spans="1:6">
      <c r="B2" s="2" t="s">
        <v>2</v>
      </c>
      <c r="C2" s="2" t="s">
        <v>72</v>
      </c>
      <c r="D2" s="2" t="s">
        <v>2</v>
      </c>
      <c r="E2" s="2" t="s">
        <v>72</v>
      </c>
      <c r="F2" s="2" t="s">
        <v>23</v>
      </c>
    </row>
    <row r="3" spans="1:6">
      <c r="A3" s="4" t="s">
        <v>454</v>
      </c>
    </row>
    <row r="4" spans="1:6">
      <c r="A4" s="3" t="s">
        <v>455</v>
      </c>
    </row>
    <row r="5" spans="1:6">
      <c r="A5" s="4" t="s">
        <v>456</v>
      </c>
      <c r="B5" s="7" t="n">
        <v>0.3</v>
      </c>
      <c r="C5" s="7" t="n">
        <v>1.9</v>
      </c>
      <c r="D5" s="7" t="n">
        <v>0.9</v>
      </c>
      <c r="E5" s="7" t="n">
        <v>2.1</v>
      </c>
    </row>
    <row r="6" spans="1:6">
      <c r="A6" s="4" t="s">
        <v>457</v>
      </c>
      <c r="B6" s="8" t="n">
        <v>0.4</v>
      </c>
      <c r="D6" s="8" t="n">
        <v>0.4</v>
      </c>
      <c r="F6" s="7" t="n">
        <v>1.7</v>
      </c>
    </row>
    <row r="7" spans="1:6">
      <c r="A7" s="4" t="s">
        <v>458</v>
      </c>
    </row>
    <row r="8" spans="1:6">
      <c r="A8" s="3" t="s">
        <v>455</v>
      </c>
    </row>
    <row r="9" spans="1:6">
      <c r="A9" s="4" t="s">
        <v>459</v>
      </c>
      <c r="B9" s="7" t="n">
        <v>0.1</v>
      </c>
      <c r="C9" s="7" t="n">
        <v>0.1</v>
      </c>
      <c r="D9" s="7" t="n">
        <v>0.2</v>
      </c>
      <c r="E9" s="7"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0</v>
      </c>
      <c r="B1" s="2" t="s">
        <v>71</v>
      </c>
      <c r="D1" s="2" t="s">
        <v>1</v>
      </c>
    </row>
    <row r="2" spans="1:5">
      <c r="B2" s="2" t="s">
        <v>2</v>
      </c>
      <c r="C2" s="2" t="s">
        <v>72</v>
      </c>
      <c r="D2" s="2" t="s">
        <v>2</v>
      </c>
      <c r="E2" s="2" t="s">
        <v>72</v>
      </c>
    </row>
    <row r="3" spans="1:5">
      <c r="A3" s="3" t="s">
        <v>461</v>
      </c>
    </row>
    <row r="4" spans="1:5">
      <c r="A4" s="4" t="s">
        <v>76</v>
      </c>
      <c r="B4" s="7" t="n">
        <v>661.6</v>
      </c>
      <c r="C4" s="7" t="n">
        <v>721.8</v>
      </c>
      <c r="D4" s="7" t="n">
        <v>1426.6</v>
      </c>
      <c r="E4" s="7" t="n">
        <v>1459.5</v>
      </c>
    </row>
    <row r="5" spans="1:5">
      <c r="A5" s="4" t="s">
        <v>462</v>
      </c>
    </row>
    <row r="6" spans="1:5">
      <c r="A6" s="3" t="s">
        <v>461</v>
      </c>
    </row>
    <row r="7" spans="1:5">
      <c r="A7" s="4" t="s">
        <v>76</v>
      </c>
      <c r="B7" s="8" t="n">
        <v>108.9</v>
      </c>
      <c r="C7" s="8" t="n">
        <v>136.4</v>
      </c>
      <c r="D7" s="8" t="n">
        <v>244.4</v>
      </c>
      <c r="E7" s="8" t="n">
        <v>248.1</v>
      </c>
    </row>
    <row r="8" spans="1:5">
      <c r="A8" s="4" t="s">
        <v>463</v>
      </c>
    </row>
    <row r="9" spans="1:5">
      <c r="A9" s="3" t="s">
        <v>461</v>
      </c>
    </row>
    <row r="10" spans="1:5">
      <c r="A10" s="4" t="s">
        <v>76</v>
      </c>
      <c r="B10" s="8" t="n">
        <v>85.3</v>
      </c>
      <c r="C10" s="8" t="n">
        <v>69.8</v>
      </c>
      <c r="D10" s="8" t="n">
        <v>194.3</v>
      </c>
      <c r="E10" s="8" t="n">
        <v>136.5</v>
      </c>
    </row>
    <row r="11" spans="1:5">
      <c r="A11" s="4" t="s">
        <v>464</v>
      </c>
    </row>
    <row r="12" spans="1:5">
      <c r="A12" s="3" t="s">
        <v>461</v>
      </c>
    </row>
    <row r="13" spans="1:5">
      <c r="A13" s="4" t="s">
        <v>76</v>
      </c>
      <c r="B13" s="7" t="n">
        <v>467.4</v>
      </c>
      <c r="C13" s="7" t="n">
        <v>515.6</v>
      </c>
      <c r="D13" s="7" t="n">
        <v>987.9</v>
      </c>
      <c r="E13" s="7" t="n">
        <v>107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3</v>
      </c>
      <c r="D1" s="2" t="s">
        <v>72</v>
      </c>
      <c r="E1" s="2" t="s">
        <v>466</v>
      </c>
    </row>
    <row r="2" spans="1:5">
      <c r="A2" s="3" t="s">
        <v>24</v>
      </c>
    </row>
    <row r="3" spans="1:5">
      <c r="A3" s="4" t="s">
        <v>25</v>
      </c>
      <c r="B3" s="7" t="n">
        <v>20.7</v>
      </c>
      <c r="C3" s="7" t="n">
        <v>27.5</v>
      </c>
      <c r="D3" s="7" t="n">
        <v>45.5</v>
      </c>
      <c r="E3" s="10" t="n">
        <v>33</v>
      </c>
    </row>
    <row r="4" spans="1:5">
      <c r="A4" s="4" t="s">
        <v>26</v>
      </c>
      <c r="B4" s="8" t="n">
        <v>547.5</v>
      </c>
      <c r="C4" s="8" t="n">
        <v>576.3</v>
      </c>
    </row>
    <row r="5" spans="1:5">
      <c r="A5" s="4" t="s">
        <v>27</v>
      </c>
      <c r="B5" s="8" t="n">
        <v>194.5</v>
      </c>
      <c r="C5" s="8" t="n">
        <v>159.8</v>
      </c>
    </row>
    <row r="6" spans="1:5">
      <c r="A6" s="4" t="s">
        <v>28</v>
      </c>
      <c r="B6" s="8" t="n">
        <v>82.2</v>
      </c>
      <c r="C6" s="8" t="n">
        <v>84.2</v>
      </c>
    </row>
    <row r="7" spans="1:5">
      <c r="A7" s="4" t="s">
        <v>29</v>
      </c>
      <c r="B7" s="8" t="n">
        <v>29.9</v>
      </c>
      <c r="C7" s="8" t="n">
        <v>27.7</v>
      </c>
    </row>
    <row r="8" spans="1:5">
      <c r="A8" s="4" t="s">
        <v>30</v>
      </c>
      <c r="B8" s="8" t="n">
        <v>63.5</v>
      </c>
      <c r="C8" s="8" t="n">
        <v>63.4</v>
      </c>
    </row>
    <row r="9" spans="1:5">
      <c r="A9" s="4" t="s">
        <v>31</v>
      </c>
      <c r="B9" s="8" t="n">
        <v>938.3</v>
      </c>
      <c r="C9" s="8" t="n">
        <v>938.9</v>
      </c>
    </row>
    <row r="10" spans="1:5">
      <c r="A10" s="4" t="s">
        <v>32</v>
      </c>
      <c r="B10" s="8" t="n">
        <v>34.1</v>
      </c>
      <c r="C10" s="8" t="n">
        <v>32.1</v>
      </c>
    </row>
    <row r="11" spans="1:5">
      <c r="A11" s="4" t="s">
        <v>467</v>
      </c>
      <c r="B11" s="5" t="n">
        <v>0</v>
      </c>
      <c r="C11" s="5" t="n">
        <v>0</v>
      </c>
    </row>
    <row r="12" spans="1:5">
      <c r="A12" s="4" t="s">
        <v>33</v>
      </c>
      <c r="B12" s="8" t="n">
        <v>113.3</v>
      </c>
      <c r="C12" s="8" t="n">
        <v>113.6</v>
      </c>
    </row>
    <row r="13" spans="1:5">
      <c r="A13" s="4" t="s">
        <v>34</v>
      </c>
      <c r="B13" s="8" t="n">
        <v>784.1</v>
      </c>
      <c r="C13" s="8" t="n">
        <v>781.5</v>
      </c>
    </row>
    <row r="14" spans="1:5">
      <c r="A14" s="4" t="s">
        <v>35</v>
      </c>
      <c r="B14" s="5" t="n">
        <v>719</v>
      </c>
      <c r="C14" s="8" t="n">
        <v>751.9</v>
      </c>
    </row>
    <row r="15" spans="1:5">
      <c r="A15" s="4" t="s">
        <v>36</v>
      </c>
      <c r="B15" s="5" t="n">
        <v>33</v>
      </c>
      <c r="C15" s="8" t="n">
        <v>32.7</v>
      </c>
    </row>
    <row r="16" spans="1:5">
      <c r="A16" s="4" t="s">
        <v>37</v>
      </c>
      <c r="B16" s="8" t="n">
        <v>2621.8</v>
      </c>
      <c r="C16" s="8" t="n">
        <v>2650.7</v>
      </c>
    </row>
    <row r="17" spans="1:5">
      <c r="A17" s="3" t="s">
        <v>38</v>
      </c>
    </row>
    <row r="18" spans="1:5">
      <c r="A18" s="4" t="s">
        <v>40</v>
      </c>
      <c r="B18" s="8" t="n">
        <v>433.2</v>
      </c>
      <c r="C18" s="8" t="n">
        <v>350.5</v>
      </c>
    </row>
    <row r="19" spans="1:5">
      <c r="A19" s="4" t="s">
        <v>41</v>
      </c>
      <c r="B19" s="8" t="n">
        <v>199.6</v>
      </c>
      <c r="C19" s="8" t="n">
        <v>264.9</v>
      </c>
    </row>
    <row r="20" spans="1:5">
      <c r="A20" s="4" t="s">
        <v>42</v>
      </c>
      <c r="B20" s="8" t="n">
        <v>190.8</v>
      </c>
      <c r="C20" s="8" t="n">
        <v>216.3</v>
      </c>
    </row>
    <row r="21" spans="1:5">
      <c r="A21" s="4" t="s">
        <v>43</v>
      </c>
      <c r="B21" s="8" t="n">
        <v>77.7</v>
      </c>
      <c r="C21" s="8" t="n">
        <v>79.90000000000001</v>
      </c>
    </row>
    <row r="22" spans="1:5">
      <c r="A22" s="4" t="s">
        <v>44</v>
      </c>
      <c r="B22" s="8" t="n">
        <v>901.3</v>
      </c>
      <c r="C22" s="8" t="n">
        <v>911.6</v>
      </c>
    </row>
    <row r="23" spans="1:5">
      <c r="A23" s="4" t="s">
        <v>45</v>
      </c>
      <c r="B23" s="8" t="n">
        <v>684.3</v>
      </c>
      <c r="C23" s="8" t="n">
        <v>730.7</v>
      </c>
    </row>
    <row r="24" spans="1:5">
      <c r="A24" s="4" t="s">
        <v>46</v>
      </c>
      <c r="B24" s="5" t="n">
        <v>99</v>
      </c>
      <c r="C24" s="8" t="n">
        <v>104.7</v>
      </c>
    </row>
    <row r="25" spans="1:5">
      <c r="A25" s="4" t="s">
        <v>47</v>
      </c>
      <c r="B25" s="8" t="n">
        <v>181.6</v>
      </c>
      <c r="C25" s="8" t="n">
        <v>270.4</v>
      </c>
    </row>
    <row r="26" spans="1:5">
      <c r="A26" s="4" t="s">
        <v>48</v>
      </c>
      <c r="B26" s="8" t="n">
        <v>26.8</v>
      </c>
      <c r="C26" s="8" t="n">
        <v>30.4</v>
      </c>
    </row>
    <row r="27" spans="1:5">
      <c r="A27" s="4" t="s">
        <v>49</v>
      </c>
      <c r="B27" s="5" t="n">
        <v>1893</v>
      </c>
      <c r="C27" s="8" t="n">
        <v>2047.8</v>
      </c>
    </row>
    <row r="28" spans="1:5">
      <c r="A28" s="4" t="s">
        <v>58</v>
      </c>
      <c r="B28" s="8" t="n">
        <v>728.8</v>
      </c>
      <c r="C28" s="8" t="n">
        <v>602.9</v>
      </c>
    </row>
    <row r="29" spans="1:5">
      <c r="A29" s="4" t="s">
        <v>59</v>
      </c>
      <c r="B29" s="8" t="n">
        <v>2621.8</v>
      </c>
      <c r="C29" s="8" t="n">
        <v>2650.7</v>
      </c>
    </row>
    <row r="30" spans="1:5">
      <c r="A30" s="4" t="s">
        <v>145</v>
      </c>
    </row>
    <row r="31" spans="1:5">
      <c r="A31" s="3" t="s">
        <v>24</v>
      </c>
    </row>
    <row r="32" spans="1:5">
      <c r="A32" s="4" t="s">
        <v>25</v>
      </c>
      <c r="B32" s="5" t="n">
        <v>0</v>
      </c>
      <c r="C32" s="5" t="n">
        <v>0</v>
      </c>
      <c r="D32" s="5" t="n">
        <v>0</v>
      </c>
      <c r="E32" s="5" t="n">
        <v>0</v>
      </c>
    </row>
    <row r="33" spans="1:5">
      <c r="A33" s="4" t="s">
        <v>26</v>
      </c>
      <c r="B33" s="5" t="n">
        <v>0</v>
      </c>
      <c r="C33" s="5" t="n">
        <v>0</v>
      </c>
    </row>
    <row r="34" spans="1:5">
      <c r="A34" s="4" t="s">
        <v>27</v>
      </c>
      <c r="B34" s="5" t="n">
        <v>0</v>
      </c>
      <c r="C34" s="5" t="n">
        <v>0</v>
      </c>
    </row>
    <row r="35" spans="1:5">
      <c r="A35" s="4" t="s">
        <v>28</v>
      </c>
      <c r="B35" s="5" t="n">
        <v>0</v>
      </c>
      <c r="C35" s="5" t="n">
        <v>0</v>
      </c>
    </row>
    <row r="36" spans="1:5">
      <c r="A36" s="4" t="s">
        <v>29</v>
      </c>
      <c r="B36" s="5" t="n">
        <v>0</v>
      </c>
      <c r="C36" s="5" t="n">
        <v>0</v>
      </c>
    </row>
    <row r="37" spans="1:5">
      <c r="A37" s="4" t="s">
        <v>30</v>
      </c>
      <c r="B37" s="5" t="n">
        <v>-5</v>
      </c>
      <c r="C37" s="5" t="n">
        <v>-7</v>
      </c>
    </row>
    <row r="38" spans="1:5">
      <c r="A38" s="4" t="s">
        <v>31</v>
      </c>
      <c r="B38" s="5" t="n">
        <v>-5</v>
      </c>
      <c r="C38" s="5" t="n">
        <v>-7</v>
      </c>
    </row>
    <row r="39" spans="1:5">
      <c r="A39" s="4" t="s">
        <v>32</v>
      </c>
      <c r="B39" s="5" t="n">
        <v>0</v>
      </c>
      <c r="C39" s="5" t="n">
        <v>0</v>
      </c>
    </row>
    <row r="40" spans="1:5">
      <c r="A40" s="4" t="s">
        <v>467</v>
      </c>
      <c r="B40" s="8" t="n">
        <v>-1.6</v>
      </c>
      <c r="C40" s="8" t="n">
        <v>-2.7</v>
      </c>
    </row>
    <row r="41" spans="1:5">
      <c r="A41" s="4" t="s">
        <v>33</v>
      </c>
      <c r="B41" s="5" t="n">
        <v>0</v>
      </c>
      <c r="C41" s="5" t="n">
        <v>0</v>
      </c>
    </row>
    <row r="42" spans="1:5">
      <c r="A42" s="4" t="s">
        <v>34</v>
      </c>
      <c r="B42" s="5" t="n">
        <v>0</v>
      </c>
      <c r="C42" s="5" t="n">
        <v>0</v>
      </c>
    </row>
    <row r="43" spans="1:5">
      <c r="A43" s="4" t="s">
        <v>35</v>
      </c>
      <c r="B43" s="5" t="n">
        <v>0</v>
      </c>
      <c r="C43" s="5" t="n">
        <v>0</v>
      </c>
    </row>
    <row r="44" spans="1:5">
      <c r="A44" s="4" t="s">
        <v>36</v>
      </c>
      <c r="B44" s="8" t="n">
        <v>-730.4</v>
      </c>
      <c r="C44" s="8" t="n">
        <v>-605.2</v>
      </c>
    </row>
    <row r="45" spans="1:5">
      <c r="A45" s="4" t="s">
        <v>37</v>
      </c>
      <c r="B45" s="5" t="n">
        <v>-737</v>
      </c>
      <c r="C45" s="8" t="n">
        <v>-614.9</v>
      </c>
    </row>
    <row r="46" spans="1:5">
      <c r="A46" s="3" t="s">
        <v>38</v>
      </c>
    </row>
    <row r="47" spans="1:5">
      <c r="A47" s="4" t="s">
        <v>40</v>
      </c>
      <c r="B47" s="5" t="n">
        <v>0</v>
      </c>
      <c r="C47" s="5" t="n">
        <v>0</v>
      </c>
    </row>
    <row r="48" spans="1:5">
      <c r="A48" s="4" t="s">
        <v>41</v>
      </c>
      <c r="B48" s="5" t="n">
        <v>0</v>
      </c>
      <c r="C48" s="5" t="n">
        <v>0</v>
      </c>
    </row>
    <row r="49" spans="1:5">
      <c r="A49" s="4" t="s">
        <v>42</v>
      </c>
      <c r="B49" s="5" t="n">
        <v>-5</v>
      </c>
      <c r="C49" s="5" t="n">
        <v>-7</v>
      </c>
    </row>
    <row r="50" spans="1:5">
      <c r="A50" s="4" t="s">
        <v>43</v>
      </c>
      <c r="B50" s="5" t="n">
        <v>0</v>
      </c>
      <c r="C50" s="5" t="n">
        <v>0</v>
      </c>
    </row>
    <row r="51" spans="1:5">
      <c r="A51" s="4" t="s">
        <v>44</v>
      </c>
      <c r="B51" s="5" t="n">
        <v>-5</v>
      </c>
      <c r="C51" s="5" t="n">
        <v>-7</v>
      </c>
    </row>
    <row r="52" spans="1:5">
      <c r="A52" s="4" t="s">
        <v>45</v>
      </c>
      <c r="B52" s="5" t="n">
        <v>0</v>
      </c>
      <c r="C52" s="5" t="n">
        <v>0</v>
      </c>
    </row>
    <row r="53" spans="1:5">
      <c r="A53" s="4" t="s">
        <v>46</v>
      </c>
      <c r="B53" s="5" t="n">
        <v>0</v>
      </c>
      <c r="C53" s="5" t="n">
        <v>0</v>
      </c>
    </row>
    <row r="54" spans="1:5">
      <c r="A54" s="4" t="s">
        <v>47</v>
      </c>
      <c r="B54" s="8" t="n">
        <v>-1.6</v>
      </c>
      <c r="C54" s="8" t="n">
        <v>-2.7</v>
      </c>
    </row>
    <row r="55" spans="1:5">
      <c r="A55" s="4" t="s">
        <v>48</v>
      </c>
      <c r="B55" s="5" t="n">
        <v>0</v>
      </c>
      <c r="C55" s="5" t="n">
        <v>0</v>
      </c>
    </row>
    <row r="56" spans="1:5">
      <c r="A56" s="4" t="s">
        <v>49</v>
      </c>
      <c r="B56" s="8" t="n">
        <v>-6.6</v>
      </c>
      <c r="C56" s="8" t="n">
        <v>-9.699999999999999</v>
      </c>
    </row>
    <row r="57" spans="1:5">
      <c r="A57" s="4" t="s">
        <v>58</v>
      </c>
      <c r="B57" s="8" t="n">
        <v>-730.4</v>
      </c>
      <c r="C57" s="8" t="n">
        <v>-605.2</v>
      </c>
    </row>
    <row r="58" spans="1:5">
      <c r="A58" s="4" t="s">
        <v>59</v>
      </c>
      <c r="B58" s="5" t="n">
        <v>-737</v>
      </c>
      <c r="C58" s="8" t="n">
        <v>-614.9</v>
      </c>
    </row>
    <row r="59" spans="1:5">
      <c r="A59" s="4" t="s">
        <v>468</v>
      </c>
    </row>
    <row r="60" spans="1:5">
      <c r="A60" s="3" t="s">
        <v>24</v>
      </c>
    </row>
    <row r="61" spans="1:5">
      <c r="A61" s="4" t="s">
        <v>25</v>
      </c>
      <c r="B61" s="5" t="n">
        <v>1</v>
      </c>
      <c r="C61" s="8" t="n">
        <v>0.7</v>
      </c>
      <c r="D61" s="8" t="n">
        <v>1.4</v>
      </c>
      <c r="E61" s="8" t="n">
        <v>26.1</v>
      </c>
    </row>
    <row r="62" spans="1:5">
      <c r="A62" s="4" t="s">
        <v>26</v>
      </c>
      <c r="B62" s="5" t="n">
        <v>0</v>
      </c>
      <c r="C62" s="5" t="n">
        <v>0</v>
      </c>
    </row>
    <row r="63" spans="1:5">
      <c r="A63" s="4" t="s">
        <v>27</v>
      </c>
      <c r="B63" s="5" t="n">
        <v>0</v>
      </c>
      <c r="C63" s="5" t="n">
        <v>0</v>
      </c>
    </row>
    <row r="64" spans="1:5">
      <c r="A64" s="4" t="s">
        <v>28</v>
      </c>
      <c r="B64" s="5" t="n">
        <v>0</v>
      </c>
      <c r="C64" s="5" t="n">
        <v>0</v>
      </c>
    </row>
    <row r="65" spans="1:5">
      <c r="A65" s="4" t="s">
        <v>29</v>
      </c>
      <c r="B65" s="5" t="n">
        <v>0</v>
      </c>
      <c r="C65" s="5" t="n">
        <v>0</v>
      </c>
    </row>
    <row r="66" spans="1:5">
      <c r="A66" s="4" t="s">
        <v>30</v>
      </c>
      <c r="B66" s="8" t="n">
        <v>1.7</v>
      </c>
      <c r="C66" s="8" t="n">
        <v>1.3</v>
      </c>
    </row>
    <row r="67" spans="1:5">
      <c r="A67" s="4" t="s">
        <v>31</v>
      </c>
      <c r="B67" s="8" t="n">
        <v>2.7</v>
      </c>
      <c r="C67" s="5" t="n">
        <v>2</v>
      </c>
    </row>
    <row r="68" spans="1:5">
      <c r="A68" s="4" t="s">
        <v>32</v>
      </c>
      <c r="B68" s="5" t="n">
        <v>0</v>
      </c>
      <c r="C68" s="5" t="n">
        <v>0</v>
      </c>
    </row>
    <row r="69" spans="1:5">
      <c r="A69" s="4" t="s">
        <v>467</v>
      </c>
      <c r="B69" s="8" t="n">
        <v>1.6</v>
      </c>
      <c r="C69" s="8" t="n">
        <v>2.7</v>
      </c>
    </row>
    <row r="70" spans="1:5">
      <c r="A70" s="4" t="s">
        <v>33</v>
      </c>
      <c r="B70" s="5" t="n">
        <v>0</v>
      </c>
      <c r="C70" s="5" t="n">
        <v>0</v>
      </c>
    </row>
    <row r="71" spans="1:5">
      <c r="A71" s="4" t="s">
        <v>34</v>
      </c>
      <c r="B71" s="5" t="n">
        <v>0</v>
      </c>
      <c r="C71" s="5" t="n">
        <v>0</v>
      </c>
    </row>
    <row r="72" spans="1:5">
      <c r="A72" s="4" t="s">
        <v>35</v>
      </c>
      <c r="B72" s="5" t="n">
        <v>0</v>
      </c>
      <c r="C72" s="5" t="n">
        <v>0</v>
      </c>
    </row>
    <row r="73" spans="1:5">
      <c r="A73" s="4" t="s">
        <v>36</v>
      </c>
      <c r="B73" s="8" t="n">
        <v>730.4</v>
      </c>
      <c r="C73" s="8" t="n">
        <v>605.2</v>
      </c>
    </row>
    <row r="74" spans="1:5">
      <c r="A74" s="4" t="s">
        <v>37</v>
      </c>
      <c r="B74" s="8" t="n">
        <v>734.7</v>
      </c>
      <c r="C74" s="8" t="n">
        <v>609.9</v>
      </c>
    </row>
    <row r="75" spans="1:5">
      <c r="A75" s="3" t="s">
        <v>38</v>
      </c>
    </row>
    <row r="76" spans="1:5">
      <c r="A76" s="4" t="s">
        <v>40</v>
      </c>
      <c r="B76" s="5" t="n">
        <v>0</v>
      </c>
      <c r="C76" s="5" t="n">
        <v>0</v>
      </c>
    </row>
    <row r="77" spans="1:5">
      <c r="A77" s="4" t="s">
        <v>41</v>
      </c>
      <c r="B77" s="5" t="n">
        <v>0</v>
      </c>
      <c r="C77" s="5" t="n">
        <v>0</v>
      </c>
    </row>
    <row r="78" spans="1:5">
      <c r="A78" s="4" t="s">
        <v>42</v>
      </c>
      <c r="B78" s="8" t="n">
        <v>5.9</v>
      </c>
      <c r="C78" s="5" t="n">
        <v>7</v>
      </c>
    </row>
    <row r="79" spans="1:5">
      <c r="A79" s="4" t="s">
        <v>43</v>
      </c>
      <c r="B79" s="5" t="n">
        <v>0</v>
      </c>
      <c r="C79" s="5" t="n">
        <v>0</v>
      </c>
    </row>
    <row r="80" spans="1:5">
      <c r="A80" s="4" t="s">
        <v>44</v>
      </c>
      <c r="B80" s="8" t="n">
        <v>5.9</v>
      </c>
      <c r="C80" s="5" t="n">
        <v>7</v>
      </c>
    </row>
    <row r="81" spans="1:5">
      <c r="A81" s="4" t="s">
        <v>45</v>
      </c>
      <c r="B81" s="5" t="n">
        <v>0</v>
      </c>
      <c r="C81" s="5" t="n">
        <v>0</v>
      </c>
    </row>
    <row r="82" spans="1:5">
      <c r="A82" s="4" t="s">
        <v>46</v>
      </c>
      <c r="B82" s="5" t="n">
        <v>0</v>
      </c>
      <c r="C82" s="5" t="n">
        <v>0</v>
      </c>
    </row>
    <row r="83" spans="1:5">
      <c r="A83" s="4" t="s">
        <v>47</v>
      </c>
      <c r="B83" s="5" t="n">
        <v>0</v>
      </c>
      <c r="C83" s="5" t="n">
        <v>0</v>
      </c>
    </row>
    <row r="84" spans="1:5">
      <c r="A84" s="4" t="s">
        <v>48</v>
      </c>
      <c r="B84" s="5" t="n">
        <v>0</v>
      </c>
      <c r="C84" s="5" t="n">
        <v>0</v>
      </c>
    </row>
    <row r="85" spans="1:5">
      <c r="A85" s="4" t="s">
        <v>49</v>
      </c>
      <c r="B85" s="8" t="n">
        <v>5.9</v>
      </c>
      <c r="C85" s="5" t="n">
        <v>7</v>
      </c>
    </row>
    <row r="86" spans="1:5">
      <c r="A86" s="4" t="s">
        <v>58</v>
      </c>
      <c r="B86" s="8" t="n">
        <v>728.8</v>
      </c>
      <c r="C86" s="8" t="n">
        <v>602.9</v>
      </c>
    </row>
    <row r="87" spans="1:5">
      <c r="A87" s="4" t="s">
        <v>59</v>
      </c>
      <c r="B87" s="8" t="n">
        <v>734.7</v>
      </c>
      <c r="C87" s="8" t="n">
        <v>609.9</v>
      </c>
    </row>
    <row r="88" spans="1:5">
      <c r="A88" s="4" t="s">
        <v>469</v>
      </c>
    </row>
    <row r="89" spans="1:5">
      <c r="A89" s="3" t="s">
        <v>24</v>
      </c>
    </row>
    <row r="90" spans="1:5">
      <c r="A90" s="4" t="s">
        <v>25</v>
      </c>
      <c r="B90" s="8" t="n">
        <v>19.7</v>
      </c>
      <c r="C90" s="8" t="n">
        <v>26.8</v>
      </c>
      <c r="D90" s="7" t="n">
        <v>44.1</v>
      </c>
      <c r="E90" s="7" t="n">
        <v>6.9</v>
      </c>
    </row>
    <row r="91" spans="1:5">
      <c r="A91" s="4" t="s">
        <v>26</v>
      </c>
      <c r="B91" s="8" t="n">
        <v>547.5</v>
      </c>
      <c r="C91" s="8" t="n">
        <v>576.3</v>
      </c>
    </row>
    <row r="92" spans="1:5">
      <c r="A92" s="4" t="s">
        <v>27</v>
      </c>
      <c r="B92" s="8" t="n">
        <v>194.5</v>
      </c>
      <c r="C92" s="8" t="n">
        <v>159.8</v>
      </c>
    </row>
    <row r="93" spans="1:5">
      <c r="A93" s="4" t="s">
        <v>28</v>
      </c>
      <c r="B93" s="8" t="n">
        <v>82.2</v>
      </c>
      <c r="C93" s="8" t="n">
        <v>84.2</v>
      </c>
    </row>
    <row r="94" spans="1:5">
      <c r="A94" s="4" t="s">
        <v>29</v>
      </c>
      <c r="B94" s="8" t="n">
        <v>29.9</v>
      </c>
      <c r="C94" s="8" t="n">
        <v>27.7</v>
      </c>
    </row>
    <row r="95" spans="1:5">
      <c r="A95" s="4" t="s">
        <v>30</v>
      </c>
      <c r="B95" s="8" t="n">
        <v>66.8</v>
      </c>
      <c r="C95" s="8" t="n">
        <v>69.09999999999999</v>
      </c>
    </row>
    <row r="96" spans="1:5">
      <c r="A96" s="4" t="s">
        <v>31</v>
      </c>
      <c r="B96" s="8" t="n">
        <v>940.6</v>
      </c>
      <c r="C96" s="8" t="n">
        <v>943.9</v>
      </c>
    </row>
    <row r="97" spans="1:5">
      <c r="A97" s="4" t="s">
        <v>32</v>
      </c>
      <c r="B97" s="8" t="n">
        <v>34.1</v>
      </c>
      <c r="C97" s="8" t="n">
        <v>32.1</v>
      </c>
    </row>
    <row r="98" spans="1:5">
      <c r="A98" s="4" t="s">
        <v>467</v>
      </c>
      <c r="B98" s="5" t="n">
        <v>0</v>
      </c>
      <c r="C98" s="5" t="n">
        <v>0</v>
      </c>
    </row>
    <row r="99" spans="1:5">
      <c r="A99" s="4" t="s">
        <v>33</v>
      </c>
      <c r="B99" s="8" t="n">
        <v>113.3</v>
      </c>
      <c r="C99" s="8" t="n">
        <v>113.6</v>
      </c>
    </row>
    <row r="100" spans="1:5">
      <c r="A100" s="4" t="s">
        <v>34</v>
      </c>
      <c r="B100" s="8" t="n">
        <v>784.1</v>
      </c>
      <c r="C100" s="8" t="n">
        <v>781.5</v>
      </c>
    </row>
    <row r="101" spans="1:5">
      <c r="A101" s="4" t="s">
        <v>35</v>
      </c>
      <c r="B101" s="5" t="n">
        <v>719</v>
      </c>
      <c r="C101" s="8" t="n">
        <v>751.9</v>
      </c>
    </row>
    <row r="102" spans="1:5">
      <c r="A102" s="4" t="s">
        <v>36</v>
      </c>
      <c r="B102" s="5" t="n">
        <v>33</v>
      </c>
      <c r="C102" s="8" t="n">
        <v>32.7</v>
      </c>
    </row>
    <row r="103" spans="1:5">
      <c r="A103" s="4" t="s">
        <v>37</v>
      </c>
      <c r="B103" s="8" t="n">
        <v>2624.1</v>
      </c>
      <c r="C103" s="8" t="n">
        <v>2655.7</v>
      </c>
    </row>
    <row r="104" spans="1:5">
      <c r="A104" s="3" t="s">
        <v>38</v>
      </c>
    </row>
    <row r="105" spans="1:5">
      <c r="A105" s="4" t="s">
        <v>40</v>
      </c>
      <c r="B105" s="8" t="n">
        <v>433.2</v>
      </c>
      <c r="C105" s="8" t="n">
        <v>350.5</v>
      </c>
    </row>
    <row r="106" spans="1:5">
      <c r="A106" s="4" t="s">
        <v>41</v>
      </c>
      <c r="B106" s="8" t="n">
        <v>199.6</v>
      </c>
      <c r="C106" s="8" t="n">
        <v>264.9</v>
      </c>
    </row>
    <row r="107" spans="1:5">
      <c r="A107" s="4" t="s">
        <v>42</v>
      </c>
      <c r="B107" s="8" t="n">
        <v>189.9</v>
      </c>
      <c r="C107" s="8" t="n">
        <v>216.3</v>
      </c>
    </row>
    <row r="108" spans="1:5">
      <c r="A108" s="4" t="s">
        <v>43</v>
      </c>
      <c r="B108" s="8" t="n">
        <v>77.7</v>
      </c>
      <c r="C108" s="8" t="n">
        <v>79.90000000000001</v>
      </c>
    </row>
    <row r="109" spans="1:5">
      <c r="A109" s="4" t="s">
        <v>44</v>
      </c>
      <c r="B109" s="8" t="n">
        <v>900.4</v>
      </c>
      <c r="C109" s="8" t="n">
        <v>911.6</v>
      </c>
    </row>
    <row r="110" spans="1:5">
      <c r="A110" s="4" t="s">
        <v>45</v>
      </c>
      <c r="B110" s="8" t="n">
        <v>684.3</v>
      </c>
      <c r="C110" s="8" t="n">
        <v>730.7</v>
      </c>
    </row>
    <row r="111" spans="1:5">
      <c r="A111" s="4" t="s">
        <v>46</v>
      </c>
      <c r="B111" s="5" t="n">
        <v>99</v>
      </c>
      <c r="C111" s="8" t="n">
        <v>104.7</v>
      </c>
    </row>
    <row r="112" spans="1:5">
      <c r="A112" s="4" t="s">
        <v>47</v>
      </c>
      <c r="B112" s="8" t="n">
        <v>183.2</v>
      </c>
      <c r="C112" s="8" t="n">
        <v>273.1</v>
      </c>
    </row>
    <row r="113" spans="1:5">
      <c r="A113" s="4" t="s">
        <v>48</v>
      </c>
      <c r="B113" s="8" t="n">
        <v>26.8</v>
      </c>
      <c r="C113" s="8" t="n">
        <v>30.4</v>
      </c>
    </row>
    <row r="114" spans="1:5">
      <c r="A114" s="4" t="s">
        <v>49</v>
      </c>
      <c r="B114" s="8" t="n">
        <v>1893.7</v>
      </c>
      <c r="C114" s="8" t="n">
        <v>2050.5</v>
      </c>
    </row>
    <row r="115" spans="1:5">
      <c r="A115" s="4" t="s">
        <v>58</v>
      </c>
      <c r="B115" s="8" t="n">
        <v>730.4</v>
      </c>
      <c r="C115" s="8" t="n">
        <v>605.2</v>
      </c>
    </row>
    <row r="116" spans="1:5">
      <c r="A116" s="4" t="s">
        <v>59</v>
      </c>
      <c r="B116" s="7" t="n">
        <v>2624.1</v>
      </c>
      <c r="C116" s="7" t="n">
        <v>26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1</v>
      </c>
      <c r="D1" s="2" t="s">
        <v>1</v>
      </c>
    </row>
    <row r="2" spans="1:5">
      <c r="B2" s="2" t="s">
        <v>2</v>
      </c>
      <c r="C2" s="2" t="s">
        <v>72</v>
      </c>
      <c r="D2" s="2" t="s">
        <v>2</v>
      </c>
      <c r="E2" s="2" t="s">
        <v>72</v>
      </c>
    </row>
    <row r="3" spans="1:5">
      <c r="A3" s="3" t="s">
        <v>471</v>
      </c>
    </row>
    <row r="4" spans="1:5">
      <c r="A4" s="4" t="s">
        <v>76</v>
      </c>
      <c r="B4" s="7" t="n">
        <v>661.6</v>
      </c>
      <c r="C4" s="7" t="n">
        <v>721.8</v>
      </c>
      <c r="D4" s="7" t="n">
        <v>1426.6</v>
      </c>
      <c r="E4" s="7" t="n">
        <v>1459.5</v>
      </c>
    </row>
    <row r="5" spans="1:5">
      <c r="A5" s="4" t="s">
        <v>78</v>
      </c>
      <c r="B5" s="8" t="n">
        <v>524.2</v>
      </c>
      <c r="C5" s="8" t="n">
        <v>578.9</v>
      </c>
      <c r="D5" s="8" t="n">
        <v>1132.9</v>
      </c>
      <c r="E5" s="5" t="n">
        <v>1168</v>
      </c>
    </row>
    <row r="6" spans="1:5">
      <c r="A6" s="4" t="s">
        <v>79</v>
      </c>
      <c r="B6" s="8" t="n">
        <v>137.4</v>
      </c>
      <c r="C6" s="8" t="n">
        <v>142.9</v>
      </c>
      <c r="D6" s="8" t="n">
        <v>293.7</v>
      </c>
      <c r="E6" s="8" t="n">
        <v>291.5</v>
      </c>
    </row>
    <row r="7" spans="1:5">
      <c r="A7" s="3" t="s">
        <v>80</v>
      </c>
    </row>
    <row r="8" spans="1:5">
      <c r="A8" s="4" t="s">
        <v>472</v>
      </c>
      <c r="B8" s="5" t="n">
        <v>93</v>
      </c>
      <c r="C8" s="5" t="n">
        <v>95</v>
      </c>
      <c r="D8" s="8" t="n">
        <v>184.5</v>
      </c>
      <c r="E8" s="8" t="n">
        <v>192.9</v>
      </c>
    </row>
    <row r="9" spans="1:5">
      <c r="A9" s="4" t="s">
        <v>84</v>
      </c>
      <c r="B9" s="8" t="n">
        <v>21.1</v>
      </c>
      <c r="C9" s="8" t="n">
        <v>20.4</v>
      </c>
      <c r="D9" s="8" t="n">
        <v>41.7</v>
      </c>
      <c r="E9" s="8" t="n">
        <v>40.8</v>
      </c>
    </row>
    <row r="10" spans="1:5">
      <c r="A10" s="4" t="s">
        <v>85</v>
      </c>
      <c r="B10" s="8" t="n">
        <v>114.1</v>
      </c>
      <c r="C10" s="8" t="n">
        <v>115.4</v>
      </c>
      <c r="D10" s="8" t="n">
        <v>226.2</v>
      </c>
      <c r="E10" s="8" t="n">
        <v>233.7</v>
      </c>
    </row>
    <row r="11" spans="1:5">
      <c r="A11" s="4" t="s">
        <v>86</v>
      </c>
      <c r="B11" s="8" t="n">
        <v>23.3</v>
      </c>
      <c r="C11" s="8" t="n">
        <v>27.5</v>
      </c>
      <c r="D11" s="8" t="n">
        <v>67.5</v>
      </c>
      <c r="E11" s="8" t="n">
        <v>57.8</v>
      </c>
    </row>
    <row r="12" spans="1:5">
      <c r="A12" s="3" t="s">
        <v>87</v>
      </c>
    </row>
    <row r="13" spans="1:5">
      <c r="A13" s="4" t="s">
        <v>88</v>
      </c>
      <c r="B13" s="8" t="n">
        <v>12.7</v>
      </c>
      <c r="C13" s="8" t="n">
        <v>20.9</v>
      </c>
      <c r="D13" s="8" t="n">
        <v>25.2</v>
      </c>
      <c r="E13" s="8" t="n">
        <v>41.6</v>
      </c>
    </row>
    <row r="14" spans="1:5">
      <c r="A14" s="4" t="s">
        <v>89</v>
      </c>
      <c r="B14" s="8" t="n">
        <v>0.7</v>
      </c>
      <c r="C14" s="8" t="n">
        <v>0.8</v>
      </c>
      <c r="D14" s="8" t="n">
        <v>1.4</v>
      </c>
      <c r="E14" s="8" t="n">
        <v>0.8</v>
      </c>
    </row>
    <row r="15" spans="1:5">
      <c r="A15" s="4" t="s">
        <v>90</v>
      </c>
      <c r="B15" s="8" t="n">
        <v>-0.1</v>
      </c>
      <c r="C15" s="8" t="n">
        <v>0.1</v>
      </c>
      <c r="D15" s="8" t="n">
        <v>-0.1</v>
      </c>
      <c r="E15" s="8" t="n">
        <v>0.1</v>
      </c>
    </row>
    <row r="16" spans="1:5">
      <c r="A16" s="4" t="s">
        <v>91</v>
      </c>
      <c r="B16" s="8" t="n">
        <v>13.3</v>
      </c>
      <c r="C16" s="8" t="n">
        <v>21.8</v>
      </c>
      <c r="D16" s="8" t="n">
        <v>26.5</v>
      </c>
      <c r="E16" s="8" t="n">
        <v>42.5</v>
      </c>
    </row>
    <row r="17" spans="1:5">
      <c r="A17" s="4" t="s">
        <v>92</v>
      </c>
      <c r="B17" s="5" t="n">
        <v>10</v>
      </c>
      <c r="C17" s="8" t="n">
        <v>5.7</v>
      </c>
      <c r="D17" s="5" t="n">
        <v>41</v>
      </c>
      <c r="E17" s="8" t="n">
        <v>15.3</v>
      </c>
    </row>
    <row r="18" spans="1:5">
      <c r="A18" s="4" t="s">
        <v>93</v>
      </c>
      <c r="B18" s="8" t="n">
        <v>-89.2</v>
      </c>
      <c r="C18" s="8" t="n">
        <v>2.3</v>
      </c>
      <c r="D18" s="8" t="n">
        <v>-77.90000000000001</v>
      </c>
      <c r="E18" s="8" t="n">
        <v>6.3</v>
      </c>
    </row>
    <row r="19" spans="1:5">
      <c r="A19" s="4" t="s">
        <v>94</v>
      </c>
      <c r="B19" s="8" t="n">
        <v>99.2</v>
      </c>
      <c r="C19" s="8" t="n">
        <v>3.4</v>
      </c>
      <c r="D19" s="8" t="n">
        <v>118.9</v>
      </c>
      <c r="E19" s="5" t="n">
        <v>9</v>
      </c>
    </row>
    <row r="20" spans="1:5">
      <c r="A20" s="4" t="s">
        <v>145</v>
      </c>
    </row>
    <row r="21" spans="1:5">
      <c r="A21" s="3" t="s">
        <v>471</v>
      </c>
    </row>
    <row r="22" spans="1:5">
      <c r="A22" s="4" t="s">
        <v>76</v>
      </c>
      <c r="B22" s="5" t="n">
        <v>0</v>
      </c>
      <c r="C22" s="5" t="n">
        <v>0</v>
      </c>
      <c r="D22" s="5" t="n">
        <v>0</v>
      </c>
      <c r="E22" s="5" t="n">
        <v>0</v>
      </c>
    </row>
    <row r="23" spans="1:5">
      <c r="A23" s="4" t="s">
        <v>78</v>
      </c>
      <c r="B23" s="5" t="n">
        <v>0</v>
      </c>
      <c r="C23" s="5" t="n">
        <v>0</v>
      </c>
      <c r="D23" s="5" t="n">
        <v>0</v>
      </c>
      <c r="E23" s="5" t="n">
        <v>0</v>
      </c>
    </row>
    <row r="24" spans="1:5">
      <c r="A24" s="4" t="s">
        <v>79</v>
      </c>
      <c r="B24" s="5" t="n">
        <v>0</v>
      </c>
      <c r="C24" s="5" t="n">
        <v>0</v>
      </c>
      <c r="D24" s="5" t="n">
        <v>0</v>
      </c>
      <c r="E24" s="5" t="n">
        <v>0</v>
      </c>
    </row>
    <row r="25" spans="1:5">
      <c r="A25" s="3" t="s">
        <v>80</v>
      </c>
    </row>
    <row r="26" spans="1:5">
      <c r="A26" s="4" t="s">
        <v>472</v>
      </c>
      <c r="B26" s="5" t="n">
        <v>0</v>
      </c>
      <c r="C26" s="5" t="n">
        <v>0</v>
      </c>
      <c r="D26" s="5" t="n">
        <v>0</v>
      </c>
      <c r="E26" s="5" t="n">
        <v>0</v>
      </c>
    </row>
    <row r="27" spans="1:5">
      <c r="A27" s="4" t="s">
        <v>84</v>
      </c>
      <c r="B27" s="5" t="n">
        <v>0</v>
      </c>
      <c r="C27" s="5" t="n">
        <v>0</v>
      </c>
      <c r="D27" s="5" t="n">
        <v>0</v>
      </c>
      <c r="E27" s="5" t="n">
        <v>0</v>
      </c>
    </row>
    <row r="28" spans="1:5">
      <c r="A28" s="4" t="s">
        <v>85</v>
      </c>
      <c r="B28" s="5" t="n">
        <v>0</v>
      </c>
      <c r="C28" s="5" t="n">
        <v>0</v>
      </c>
      <c r="D28" s="5" t="n">
        <v>0</v>
      </c>
      <c r="E28" s="5" t="n">
        <v>0</v>
      </c>
    </row>
    <row r="29" spans="1:5">
      <c r="A29" s="4" t="s">
        <v>86</v>
      </c>
      <c r="B29" s="5" t="n">
        <v>0</v>
      </c>
      <c r="C29" s="5" t="n">
        <v>0</v>
      </c>
      <c r="D29" s="5" t="n">
        <v>0</v>
      </c>
      <c r="E29" s="5" t="n">
        <v>0</v>
      </c>
    </row>
    <row r="30" spans="1:5">
      <c r="A30" s="3" t="s">
        <v>87</v>
      </c>
    </row>
    <row r="31" spans="1:5">
      <c r="A31" s="4" t="s">
        <v>88</v>
      </c>
      <c r="B31" s="5" t="n">
        <v>0</v>
      </c>
      <c r="C31" s="5" t="n">
        <v>0</v>
      </c>
      <c r="D31" s="5" t="n">
        <v>0</v>
      </c>
      <c r="E31" s="5" t="n">
        <v>0</v>
      </c>
    </row>
    <row r="32" spans="1:5">
      <c r="A32" s="4" t="s">
        <v>89</v>
      </c>
      <c r="B32" s="5" t="n">
        <v>0</v>
      </c>
      <c r="C32" s="5" t="n">
        <v>0</v>
      </c>
      <c r="D32" s="5" t="n">
        <v>0</v>
      </c>
      <c r="E32" s="5" t="n">
        <v>0</v>
      </c>
    </row>
    <row r="33" spans="1:5">
      <c r="A33" s="4" t="s">
        <v>90</v>
      </c>
      <c r="B33" s="8" t="n">
        <v>100.8</v>
      </c>
      <c r="C33" s="8" t="n">
        <v>3.4</v>
      </c>
      <c r="D33" s="8" t="n">
        <v>120.6</v>
      </c>
      <c r="E33" s="5" t="n">
        <v>9</v>
      </c>
    </row>
    <row r="34" spans="1:5">
      <c r="A34" s="4" t="s">
        <v>91</v>
      </c>
      <c r="B34" s="8" t="n">
        <v>100.8</v>
      </c>
      <c r="C34" s="8" t="n">
        <v>3.4</v>
      </c>
      <c r="D34" s="8" t="n">
        <v>120.6</v>
      </c>
      <c r="E34" s="5" t="n">
        <v>9</v>
      </c>
    </row>
    <row r="35" spans="1:5">
      <c r="A35" s="4" t="s">
        <v>92</v>
      </c>
      <c r="B35" s="8" t="n">
        <v>-100.8</v>
      </c>
      <c r="C35" s="8" t="n">
        <v>-3.4</v>
      </c>
      <c r="D35" s="8" t="n">
        <v>-120.6</v>
      </c>
      <c r="E35" s="5" t="n">
        <v>-9</v>
      </c>
    </row>
    <row r="36" spans="1:5">
      <c r="A36" s="4" t="s">
        <v>93</v>
      </c>
      <c r="B36" s="5" t="n">
        <v>0</v>
      </c>
      <c r="C36" s="5" t="n">
        <v>0</v>
      </c>
      <c r="D36" s="5" t="n">
        <v>0</v>
      </c>
      <c r="E36" s="5" t="n">
        <v>0</v>
      </c>
    </row>
    <row r="37" spans="1:5">
      <c r="A37" s="4" t="s">
        <v>94</v>
      </c>
      <c r="B37" s="8" t="n">
        <v>-100.8</v>
      </c>
      <c r="C37" s="8" t="n">
        <v>-3.4</v>
      </c>
      <c r="D37" s="8" t="n">
        <v>-120.6</v>
      </c>
      <c r="E37" s="5" t="n">
        <v>-9</v>
      </c>
    </row>
    <row r="38" spans="1:5">
      <c r="A38" s="4" t="s">
        <v>468</v>
      </c>
    </row>
    <row r="39" spans="1:5">
      <c r="A39" s="3" t="s">
        <v>471</v>
      </c>
    </row>
    <row r="40" spans="1:5">
      <c r="A40" s="4" t="s">
        <v>76</v>
      </c>
      <c r="B40" s="5" t="n">
        <v>0</v>
      </c>
      <c r="C40" s="5" t="n">
        <v>0</v>
      </c>
      <c r="D40" s="5" t="n">
        <v>0</v>
      </c>
      <c r="E40" s="5" t="n">
        <v>0</v>
      </c>
    </row>
    <row r="41" spans="1:5">
      <c r="A41" s="4" t="s">
        <v>78</v>
      </c>
      <c r="B41" s="5" t="n">
        <v>0</v>
      </c>
      <c r="C41" s="5" t="n">
        <v>0</v>
      </c>
      <c r="D41" s="5" t="n">
        <v>0</v>
      </c>
      <c r="E41" s="5" t="n">
        <v>0</v>
      </c>
    </row>
    <row r="42" spans="1:5">
      <c r="A42" s="4" t="s">
        <v>79</v>
      </c>
      <c r="B42" s="5" t="n">
        <v>0</v>
      </c>
      <c r="C42" s="5" t="n">
        <v>0</v>
      </c>
      <c r="D42" s="5" t="n">
        <v>0</v>
      </c>
      <c r="E42" s="5" t="n">
        <v>0</v>
      </c>
    </row>
    <row r="43" spans="1:5">
      <c r="A43" s="3" t="s">
        <v>80</v>
      </c>
    </row>
    <row r="44" spans="1:5">
      <c r="A44" s="4" t="s">
        <v>472</v>
      </c>
      <c r="B44" s="5" t="n">
        <v>1</v>
      </c>
      <c r="C44" s="5" t="n">
        <v>0</v>
      </c>
      <c r="D44" s="8" t="n">
        <v>1.1</v>
      </c>
      <c r="E44" s="5" t="n">
        <v>0</v>
      </c>
    </row>
    <row r="45" spans="1:5">
      <c r="A45" s="4" t="s">
        <v>84</v>
      </c>
      <c r="B45" s="5" t="n">
        <v>0</v>
      </c>
      <c r="C45" s="5" t="n">
        <v>0</v>
      </c>
      <c r="D45" s="5" t="n">
        <v>0</v>
      </c>
      <c r="E45" s="5" t="n">
        <v>0</v>
      </c>
    </row>
    <row r="46" spans="1:5">
      <c r="A46" s="4" t="s">
        <v>85</v>
      </c>
      <c r="B46" s="5" t="n">
        <v>1</v>
      </c>
      <c r="C46" s="5" t="n">
        <v>0</v>
      </c>
      <c r="D46" s="8" t="n">
        <v>1.1</v>
      </c>
      <c r="E46" s="5" t="n">
        <v>0</v>
      </c>
    </row>
    <row r="47" spans="1:5">
      <c r="A47" s="4" t="s">
        <v>86</v>
      </c>
      <c r="B47" s="5" t="n">
        <v>-1</v>
      </c>
      <c r="C47" s="5" t="n">
        <v>0</v>
      </c>
      <c r="D47" s="8" t="n">
        <v>-1.1</v>
      </c>
      <c r="E47" s="5" t="n">
        <v>0</v>
      </c>
    </row>
    <row r="48" spans="1:5">
      <c r="A48" s="3" t="s">
        <v>87</v>
      </c>
    </row>
    <row r="49" spans="1:5">
      <c r="A49" s="4" t="s">
        <v>88</v>
      </c>
      <c r="B49" s="5" t="n">
        <v>0</v>
      </c>
      <c r="C49" s="5" t="n">
        <v>0</v>
      </c>
      <c r="D49" s="5" t="n">
        <v>0</v>
      </c>
      <c r="E49" s="5" t="n">
        <v>0</v>
      </c>
    </row>
    <row r="50" spans="1:5">
      <c r="A50" s="4" t="s">
        <v>89</v>
      </c>
      <c r="B50" s="5" t="n">
        <v>0</v>
      </c>
      <c r="C50" s="5" t="n">
        <v>0</v>
      </c>
      <c r="D50" s="5" t="n">
        <v>0</v>
      </c>
      <c r="E50" s="5" t="n">
        <v>0</v>
      </c>
    </row>
    <row r="51" spans="1:5">
      <c r="A51" s="4" t="s">
        <v>90</v>
      </c>
      <c r="B51" s="8" t="n">
        <v>-100.8</v>
      </c>
      <c r="C51" s="8" t="n">
        <v>-3.4</v>
      </c>
      <c r="D51" s="8" t="n">
        <v>-120.6</v>
      </c>
      <c r="E51" s="5" t="n">
        <v>-9</v>
      </c>
    </row>
    <row r="52" spans="1:5">
      <c r="A52" s="4" t="s">
        <v>91</v>
      </c>
      <c r="B52" s="8" t="n">
        <v>-100.8</v>
      </c>
      <c r="C52" s="8" t="n">
        <v>-3.4</v>
      </c>
      <c r="D52" s="8" t="n">
        <v>-120.6</v>
      </c>
      <c r="E52" s="5" t="n">
        <v>-9</v>
      </c>
    </row>
    <row r="53" spans="1:5">
      <c r="A53" s="4" t="s">
        <v>92</v>
      </c>
      <c r="B53" s="8" t="n">
        <v>99.8</v>
      </c>
      <c r="C53" s="8" t="n">
        <v>3.4</v>
      </c>
      <c r="D53" s="8" t="n">
        <v>119.5</v>
      </c>
      <c r="E53" s="5" t="n">
        <v>9</v>
      </c>
    </row>
    <row r="54" spans="1:5">
      <c r="A54" s="4" t="s">
        <v>93</v>
      </c>
      <c r="B54" s="8" t="n">
        <v>0.6</v>
      </c>
      <c r="C54" s="5" t="n">
        <v>0</v>
      </c>
      <c r="D54" s="8" t="n">
        <v>0.6</v>
      </c>
      <c r="E54" s="5" t="n">
        <v>0</v>
      </c>
    </row>
    <row r="55" spans="1:5">
      <c r="A55" s="4" t="s">
        <v>94</v>
      </c>
      <c r="B55" s="8" t="n">
        <v>99.2</v>
      </c>
      <c r="C55" s="8" t="n">
        <v>3.4</v>
      </c>
      <c r="D55" s="8" t="n">
        <v>118.9</v>
      </c>
      <c r="E55" s="5" t="n">
        <v>9</v>
      </c>
    </row>
    <row r="56" spans="1:5">
      <c r="A56" s="4" t="s">
        <v>469</v>
      </c>
    </row>
    <row r="57" spans="1:5">
      <c r="A57" s="3" t="s">
        <v>471</v>
      </c>
    </row>
    <row r="58" spans="1:5">
      <c r="A58" s="4" t="s">
        <v>76</v>
      </c>
      <c r="B58" s="8" t="n">
        <v>661.6</v>
      </c>
      <c r="C58" s="8" t="n">
        <v>721.8</v>
      </c>
      <c r="D58" s="8" t="n">
        <v>1426.6</v>
      </c>
      <c r="E58" s="8" t="n">
        <v>1459.5</v>
      </c>
    </row>
    <row r="59" spans="1:5">
      <c r="A59" s="4" t="s">
        <v>78</v>
      </c>
      <c r="B59" s="8" t="n">
        <v>524.2</v>
      </c>
      <c r="C59" s="8" t="n">
        <v>578.9</v>
      </c>
      <c r="D59" s="8" t="n">
        <v>1132.9</v>
      </c>
      <c r="E59" s="5" t="n">
        <v>1168</v>
      </c>
    </row>
    <row r="60" spans="1:5">
      <c r="A60" s="4" t="s">
        <v>79</v>
      </c>
      <c r="B60" s="8" t="n">
        <v>137.4</v>
      </c>
      <c r="C60" s="8" t="n">
        <v>142.9</v>
      </c>
      <c r="D60" s="8" t="n">
        <v>293.7</v>
      </c>
      <c r="E60" s="8" t="n">
        <v>291.5</v>
      </c>
    </row>
    <row r="61" spans="1:5">
      <c r="A61" s="3" t="s">
        <v>80</v>
      </c>
    </row>
    <row r="62" spans="1:5">
      <c r="A62" s="4" t="s">
        <v>472</v>
      </c>
      <c r="B62" s="5" t="n">
        <v>92</v>
      </c>
      <c r="C62" s="5" t="n">
        <v>95</v>
      </c>
      <c r="D62" s="8" t="n">
        <v>183.4</v>
      </c>
      <c r="E62" s="8" t="n">
        <v>192.9</v>
      </c>
    </row>
    <row r="63" spans="1:5">
      <c r="A63" s="4" t="s">
        <v>84</v>
      </c>
      <c r="B63" s="8" t="n">
        <v>21.1</v>
      </c>
      <c r="C63" s="8" t="n">
        <v>20.4</v>
      </c>
      <c r="D63" s="8" t="n">
        <v>41.7</v>
      </c>
      <c r="E63" s="8" t="n">
        <v>40.8</v>
      </c>
    </row>
    <row r="64" spans="1:5">
      <c r="A64" s="4" t="s">
        <v>85</v>
      </c>
      <c r="B64" s="8" t="n">
        <v>113.1</v>
      </c>
      <c r="C64" s="8" t="n">
        <v>115.4</v>
      </c>
      <c r="D64" s="8" t="n">
        <v>225.1</v>
      </c>
      <c r="E64" s="8" t="n">
        <v>233.7</v>
      </c>
    </row>
    <row r="65" spans="1:5">
      <c r="A65" s="4" t="s">
        <v>86</v>
      </c>
      <c r="B65" s="8" t="n">
        <v>24.3</v>
      </c>
      <c r="C65" s="8" t="n">
        <v>27.5</v>
      </c>
      <c r="D65" s="8" t="n">
        <v>68.59999999999999</v>
      </c>
      <c r="E65" s="8" t="n">
        <v>57.8</v>
      </c>
    </row>
    <row r="66" spans="1:5">
      <c r="A66" s="3" t="s">
        <v>87</v>
      </c>
    </row>
    <row r="67" spans="1:5">
      <c r="A67" s="4" t="s">
        <v>88</v>
      </c>
      <c r="B67" s="8" t="n">
        <v>12.7</v>
      </c>
      <c r="C67" s="8" t="n">
        <v>20.9</v>
      </c>
      <c r="D67" s="8" t="n">
        <v>25.2</v>
      </c>
      <c r="E67" s="8" t="n">
        <v>41.6</v>
      </c>
    </row>
    <row r="68" spans="1:5">
      <c r="A68" s="4" t="s">
        <v>89</v>
      </c>
      <c r="B68" s="8" t="n">
        <v>0.7</v>
      </c>
      <c r="C68" s="8" t="n">
        <v>0.8</v>
      </c>
      <c r="D68" s="8" t="n">
        <v>1.4</v>
      </c>
      <c r="E68" s="8" t="n">
        <v>0.8</v>
      </c>
    </row>
    <row r="69" spans="1:5">
      <c r="A69" s="4" t="s">
        <v>90</v>
      </c>
      <c r="B69" s="8" t="n">
        <v>-0.1</v>
      </c>
      <c r="C69" s="8" t="n">
        <v>0.1</v>
      </c>
      <c r="D69" s="8" t="n">
        <v>-0.1</v>
      </c>
      <c r="E69" s="8" t="n">
        <v>0.1</v>
      </c>
    </row>
    <row r="70" spans="1:5">
      <c r="A70" s="4" t="s">
        <v>91</v>
      </c>
      <c r="B70" s="8" t="n">
        <v>13.3</v>
      </c>
      <c r="C70" s="8" t="n">
        <v>21.8</v>
      </c>
      <c r="D70" s="8" t="n">
        <v>26.5</v>
      </c>
      <c r="E70" s="8" t="n">
        <v>42.5</v>
      </c>
    </row>
    <row r="71" spans="1:5">
      <c r="A71" s="4" t="s">
        <v>92</v>
      </c>
      <c r="B71" s="5" t="n">
        <v>11</v>
      </c>
      <c r="C71" s="8" t="n">
        <v>5.7</v>
      </c>
      <c r="D71" s="8" t="n">
        <v>42.1</v>
      </c>
      <c r="E71" s="8" t="n">
        <v>15.3</v>
      </c>
    </row>
    <row r="72" spans="1:5">
      <c r="A72" s="4" t="s">
        <v>93</v>
      </c>
      <c r="B72" s="8" t="n">
        <v>-89.8</v>
      </c>
      <c r="C72" s="8" t="n">
        <v>2.3</v>
      </c>
      <c r="D72" s="8" t="n">
        <v>-78.5</v>
      </c>
      <c r="E72" s="8" t="n">
        <v>6.3</v>
      </c>
    </row>
    <row r="73" spans="1:5">
      <c r="A73" s="4" t="s">
        <v>94</v>
      </c>
      <c r="B73" s="7" t="n">
        <v>100.8</v>
      </c>
      <c r="C73" s="7" t="n">
        <v>3.4</v>
      </c>
      <c r="D73" s="7" t="n">
        <v>120.6</v>
      </c>
      <c r="E73" s="10"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6"/>
    <col customWidth="1" max="5" min="5" width="27"/>
    <col customWidth="1" max="6" min="6" width="40"/>
  </cols>
  <sheetData>
    <row r="1" spans="1:6">
      <c r="A1" s="1" t="s">
        <v>146</v>
      </c>
      <c r="B1" s="2" t="s">
        <v>147</v>
      </c>
      <c r="C1" s="2" t="s">
        <v>148</v>
      </c>
      <c r="D1" s="2" t="s">
        <v>149</v>
      </c>
      <c r="E1" s="2" t="s">
        <v>56</v>
      </c>
      <c r="F1" s="2" t="s">
        <v>57</v>
      </c>
    </row>
    <row r="2" spans="1:6">
      <c r="A2" s="4" t="s">
        <v>150</v>
      </c>
      <c r="B2" s="7" t="n">
        <v>602.9</v>
      </c>
      <c r="C2" s="10" t="n">
        <v>0</v>
      </c>
      <c r="D2" s="7" t="n">
        <v>0.9</v>
      </c>
      <c r="E2" s="7" t="n">
        <v>625.3</v>
      </c>
      <c r="F2" s="7" t="n">
        <v>-23.3</v>
      </c>
    </row>
    <row r="3" spans="1:6">
      <c r="A3" s="4" t="s">
        <v>151</v>
      </c>
      <c r="C3" s="5" t="n">
        <v>0</v>
      </c>
      <c r="D3" s="5" t="n">
        <v>90969919</v>
      </c>
    </row>
    <row r="4" spans="1:6">
      <c r="A4" s="3" t="s">
        <v>152</v>
      </c>
    </row>
    <row r="5" spans="1:6">
      <c r="A5" s="4" t="s">
        <v>153</v>
      </c>
      <c r="B5" s="8" t="n">
        <v>4.4</v>
      </c>
      <c r="D5" s="10" t="n">
        <v>0</v>
      </c>
      <c r="E5" s="8" t="n">
        <v>4.4</v>
      </c>
    </row>
    <row r="6" spans="1:6">
      <c r="A6" s="4" t="s">
        <v>154</v>
      </c>
      <c r="D6" s="5" t="n">
        <v>851725</v>
      </c>
    </row>
    <row r="7" spans="1:6">
      <c r="A7" s="4" t="s">
        <v>94</v>
      </c>
      <c r="B7" s="8" t="n">
        <v>118.9</v>
      </c>
      <c r="F7" s="8" t="n">
        <v>118.9</v>
      </c>
    </row>
    <row r="8" spans="1:6">
      <c r="A8" s="4" t="s">
        <v>110</v>
      </c>
      <c r="B8" s="8" t="n">
        <v>2.6</v>
      </c>
      <c r="E8" s="8" t="n">
        <v>2.6</v>
      </c>
    </row>
    <row r="9" spans="1:6">
      <c r="A9" s="4" t="s">
        <v>155</v>
      </c>
      <c r="B9" s="7" t="n">
        <v>728.8</v>
      </c>
      <c r="C9" s="10" t="n">
        <v>0</v>
      </c>
      <c r="D9" s="7" t="n">
        <v>0.9</v>
      </c>
      <c r="E9" s="7" t="n">
        <v>632.3</v>
      </c>
      <c r="F9" s="7" t="n">
        <v>95.59999999999999</v>
      </c>
    </row>
    <row r="10" spans="1:6">
      <c r="A10" s="4" t="s">
        <v>156</v>
      </c>
      <c r="C10" s="5" t="n">
        <v>0</v>
      </c>
      <c r="D10" s="5" t="n">
        <v>91821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2</v>
      </c>
    </row>
    <row r="3" spans="1:3">
      <c r="A3" s="3" t="s">
        <v>471</v>
      </c>
    </row>
    <row r="4" spans="1:3">
      <c r="A4" s="4" t="s">
        <v>117</v>
      </c>
      <c r="B4" s="7" t="n">
        <v>124.6</v>
      </c>
      <c r="C4" s="7" t="n">
        <v>83.3</v>
      </c>
    </row>
    <row r="5" spans="1:3">
      <c r="A5" s="3" t="s">
        <v>118</v>
      </c>
    </row>
    <row r="6" spans="1:3">
      <c r="A6" s="4" t="s">
        <v>119</v>
      </c>
      <c r="B6" s="8" t="n">
        <v>-9.5</v>
      </c>
      <c r="C6" s="5" t="n">
        <v>0</v>
      </c>
    </row>
    <row r="7" spans="1:3">
      <c r="A7" s="4" t="s">
        <v>120</v>
      </c>
      <c r="B7" s="8" t="n">
        <v>0.2</v>
      </c>
      <c r="C7" s="8" t="n">
        <v>0.6</v>
      </c>
    </row>
    <row r="8" spans="1:3">
      <c r="A8" s="4" t="s">
        <v>474</v>
      </c>
      <c r="C8" s="5" t="n">
        <v>0</v>
      </c>
    </row>
    <row r="9" spans="1:3">
      <c r="A9" s="4" t="s">
        <v>121</v>
      </c>
      <c r="B9" s="8" t="n">
        <v>-49.7</v>
      </c>
      <c r="C9" s="8" t="n">
        <v>-63.9</v>
      </c>
    </row>
    <row r="10" spans="1:3">
      <c r="A10" s="4" t="s">
        <v>122</v>
      </c>
      <c r="B10" s="8" t="n">
        <v>2.2</v>
      </c>
      <c r="C10" s="8" t="n">
        <v>7.7</v>
      </c>
    </row>
    <row r="11" spans="1:3">
      <c r="A11" s="4" t="s">
        <v>123</v>
      </c>
      <c r="B11" s="8" t="n">
        <v>-1.2</v>
      </c>
      <c r="C11" s="8" t="n">
        <v>-0.8</v>
      </c>
    </row>
    <row r="12" spans="1:3">
      <c r="A12" s="4" t="s">
        <v>124</v>
      </c>
      <c r="B12" s="8" t="n">
        <v>0.7</v>
      </c>
      <c r="C12" s="8" t="n">
        <v>0.5</v>
      </c>
    </row>
    <row r="13" spans="1:3">
      <c r="A13" s="4" t="s">
        <v>125</v>
      </c>
      <c r="B13" s="8" t="n">
        <v>-7.2</v>
      </c>
      <c r="C13" s="8" t="n">
        <v>-6.7</v>
      </c>
    </row>
    <row r="14" spans="1:3">
      <c r="A14" s="4" t="s">
        <v>126</v>
      </c>
      <c r="B14" s="8" t="n">
        <v>-64.5</v>
      </c>
      <c r="C14" s="8" t="n">
        <v>-62.6</v>
      </c>
    </row>
    <row r="15" spans="1:3">
      <c r="A15" s="3" t="s">
        <v>127</v>
      </c>
    </row>
    <row r="16" spans="1:3">
      <c r="A16" s="4" t="s">
        <v>128</v>
      </c>
      <c r="B16" s="8" t="n">
        <v>4.5</v>
      </c>
      <c r="C16" s="8" t="n">
        <v>0.1</v>
      </c>
    </row>
    <row r="17" spans="1:3">
      <c r="A17" s="4" t="s">
        <v>129</v>
      </c>
      <c r="B17" s="5" t="n">
        <v>47</v>
      </c>
      <c r="C17" s="8" t="n">
        <v>66.09999999999999</v>
      </c>
    </row>
    <row r="18" spans="1:3">
      <c r="A18" s="4" t="s">
        <v>130</v>
      </c>
      <c r="B18" s="8" t="n">
        <v>-2.5</v>
      </c>
      <c r="C18" s="8" t="n">
        <v>-4.3</v>
      </c>
    </row>
    <row r="19" spans="1:3">
      <c r="A19" s="4" t="s">
        <v>131</v>
      </c>
      <c r="B19" s="5" t="n">
        <v>0</v>
      </c>
      <c r="C19" s="5" t="n">
        <v>-5</v>
      </c>
    </row>
    <row r="20" spans="1:3">
      <c r="A20" s="4" t="s">
        <v>132</v>
      </c>
      <c r="B20" s="8" t="n">
        <v>-0.6</v>
      </c>
      <c r="C20" s="5" t="n">
        <v>0</v>
      </c>
    </row>
    <row r="21" spans="1:3">
      <c r="A21" s="4" t="s">
        <v>475</v>
      </c>
      <c r="C21" s="5" t="n">
        <v>0</v>
      </c>
    </row>
    <row r="22" spans="1:3">
      <c r="A22" s="4" t="s">
        <v>133</v>
      </c>
      <c r="B22" s="5" t="n">
        <v>-50</v>
      </c>
      <c r="C22" s="8" t="n">
        <v>-28.7</v>
      </c>
    </row>
    <row r="23" spans="1:3">
      <c r="A23" s="4" t="s">
        <v>134</v>
      </c>
      <c r="B23" s="8" t="n">
        <v>-65.3</v>
      </c>
      <c r="C23" s="8" t="n">
        <v>-36.4</v>
      </c>
    </row>
    <row r="24" spans="1:3">
      <c r="A24" s="4" t="s">
        <v>135</v>
      </c>
      <c r="B24" s="8" t="n">
        <v>-66.90000000000001</v>
      </c>
      <c r="C24" s="8" t="n">
        <v>-8.199999999999999</v>
      </c>
    </row>
    <row r="25" spans="1:3">
      <c r="A25" s="4" t="s">
        <v>136</v>
      </c>
      <c r="B25" s="8" t="n">
        <v>-6.8</v>
      </c>
      <c r="C25" s="8" t="n">
        <v>12.5</v>
      </c>
    </row>
    <row r="26" spans="1:3">
      <c r="A26" s="3" t="s">
        <v>476</v>
      </c>
    </row>
    <row r="27" spans="1:3">
      <c r="A27" s="4" t="s">
        <v>137</v>
      </c>
      <c r="B27" s="8" t="n">
        <v>27.5</v>
      </c>
      <c r="C27" s="5" t="n">
        <v>33</v>
      </c>
    </row>
    <row r="28" spans="1:3">
      <c r="A28" s="4" t="s">
        <v>138</v>
      </c>
      <c r="B28" s="8" t="n">
        <v>20.7</v>
      </c>
      <c r="C28" s="8" t="n">
        <v>45.5</v>
      </c>
    </row>
    <row r="29" spans="1:3">
      <c r="A29" s="4" t="s">
        <v>145</v>
      </c>
    </row>
    <row r="30" spans="1:3">
      <c r="A30" s="3" t="s">
        <v>471</v>
      </c>
    </row>
    <row r="31" spans="1:3">
      <c r="A31" s="4" t="s">
        <v>117</v>
      </c>
      <c r="B31" s="5" t="n">
        <v>0</v>
      </c>
      <c r="C31" s="5" t="n">
        <v>0</v>
      </c>
    </row>
    <row r="32" spans="1:3">
      <c r="A32" s="3" t="s">
        <v>118</v>
      </c>
    </row>
    <row r="33" spans="1:3">
      <c r="A33" s="4" t="s">
        <v>119</v>
      </c>
      <c r="B33" s="5" t="n">
        <v>0</v>
      </c>
    </row>
    <row r="34" spans="1:3">
      <c r="A34" s="4" t="s">
        <v>120</v>
      </c>
      <c r="B34" s="5" t="n">
        <v>0</v>
      </c>
      <c r="C34" s="5" t="n">
        <v>0</v>
      </c>
    </row>
    <row r="35" spans="1:3">
      <c r="A35" s="4" t="s">
        <v>474</v>
      </c>
      <c r="C35" s="5" t="n">
        <v>25</v>
      </c>
    </row>
    <row r="36" spans="1:3">
      <c r="A36" s="4" t="s">
        <v>121</v>
      </c>
      <c r="B36" s="5" t="n">
        <v>0</v>
      </c>
      <c r="C36" s="5" t="n">
        <v>0</v>
      </c>
    </row>
    <row r="37" spans="1:3">
      <c r="A37" s="4" t="s">
        <v>122</v>
      </c>
      <c r="B37" s="5" t="n">
        <v>0</v>
      </c>
      <c r="C37" s="5" t="n">
        <v>0</v>
      </c>
    </row>
    <row r="38" spans="1:3">
      <c r="A38" s="4" t="s">
        <v>123</v>
      </c>
      <c r="B38" s="5" t="n">
        <v>0</v>
      </c>
      <c r="C38" s="5" t="n">
        <v>0</v>
      </c>
    </row>
    <row r="39" spans="1:3">
      <c r="A39" s="4" t="s">
        <v>124</v>
      </c>
      <c r="B39" s="5" t="n">
        <v>0</v>
      </c>
      <c r="C39" s="5" t="n">
        <v>0</v>
      </c>
    </row>
    <row r="40" spans="1:3">
      <c r="A40" s="4" t="s">
        <v>125</v>
      </c>
      <c r="B40" s="5" t="n">
        <v>0</v>
      </c>
      <c r="C40" s="5" t="n">
        <v>0</v>
      </c>
    </row>
    <row r="41" spans="1:3">
      <c r="A41" s="4" t="s">
        <v>126</v>
      </c>
      <c r="B41" s="5" t="n">
        <v>0</v>
      </c>
      <c r="C41" s="5" t="n">
        <v>25</v>
      </c>
    </row>
    <row r="42" spans="1:3">
      <c r="A42" s="3" t="s">
        <v>127</v>
      </c>
    </row>
    <row r="43" spans="1:3">
      <c r="A43" s="4" t="s">
        <v>128</v>
      </c>
      <c r="B43" s="5" t="n">
        <v>0</v>
      </c>
      <c r="C43" s="5" t="n">
        <v>0</v>
      </c>
    </row>
    <row r="44" spans="1:3">
      <c r="A44" s="4" t="s">
        <v>129</v>
      </c>
      <c r="B44" s="5" t="n">
        <v>0</v>
      </c>
      <c r="C44" s="5" t="n">
        <v>0</v>
      </c>
    </row>
    <row r="45" spans="1:3">
      <c r="A45" s="4" t="s">
        <v>130</v>
      </c>
      <c r="B45" s="5" t="n">
        <v>0</v>
      </c>
      <c r="C45" s="5" t="n">
        <v>0</v>
      </c>
    </row>
    <row r="46" spans="1:3">
      <c r="A46" s="4" t="s">
        <v>131</v>
      </c>
      <c r="C46" s="5" t="n">
        <v>0</v>
      </c>
    </row>
    <row r="47" spans="1:3">
      <c r="A47" s="4" t="s">
        <v>132</v>
      </c>
      <c r="B47" s="5" t="n">
        <v>0</v>
      </c>
    </row>
    <row r="48" spans="1:3">
      <c r="A48" s="4" t="s">
        <v>475</v>
      </c>
      <c r="C48" s="5" t="n">
        <v>-25</v>
      </c>
    </row>
    <row r="49" spans="1:3">
      <c r="A49" s="4" t="s">
        <v>133</v>
      </c>
      <c r="B49" s="5" t="n">
        <v>0</v>
      </c>
      <c r="C49" s="5" t="n">
        <v>0</v>
      </c>
    </row>
    <row r="50" spans="1:3">
      <c r="A50" s="4" t="s">
        <v>134</v>
      </c>
      <c r="B50" s="5" t="n">
        <v>0</v>
      </c>
      <c r="C50" s="5" t="n">
        <v>0</v>
      </c>
    </row>
    <row r="51" spans="1:3">
      <c r="A51" s="4" t="s">
        <v>135</v>
      </c>
      <c r="B51" s="5" t="n">
        <v>0</v>
      </c>
      <c r="C51" s="5" t="n">
        <v>-25</v>
      </c>
    </row>
    <row r="52" spans="1:3">
      <c r="A52" s="4" t="s">
        <v>136</v>
      </c>
      <c r="B52" s="5" t="n">
        <v>0</v>
      </c>
      <c r="C52" s="5" t="n">
        <v>0</v>
      </c>
    </row>
    <row r="53" spans="1:3">
      <c r="A53" s="3" t="s">
        <v>476</v>
      </c>
    </row>
    <row r="54" spans="1:3">
      <c r="A54" s="4" t="s">
        <v>137</v>
      </c>
      <c r="B54" s="5" t="n">
        <v>0</v>
      </c>
      <c r="C54" s="5" t="n">
        <v>0</v>
      </c>
    </row>
    <row r="55" spans="1:3">
      <c r="A55" s="4" t="s">
        <v>138</v>
      </c>
      <c r="B55" s="5" t="n">
        <v>0</v>
      </c>
      <c r="C55" s="5" t="n">
        <v>0</v>
      </c>
    </row>
    <row r="56" spans="1:3">
      <c r="A56" s="4" t="s">
        <v>468</v>
      </c>
    </row>
    <row r="57" spans="1:3">
      <c r="A57" s="3" t="s">
        <v>471</v>
      </c>
    </row>
    <row r="58" spans="1:3">
      <c r="A58" s="4" t="s">
        <v>117</v>
      </c>
      <c r="B58" s="5" t="n">
        <v>-2</v>
      </c>
      <c r="C58" s="8" t="n">
        <v>0.2</v>
      </c>
    </row>
    <row r="59" spans="1:3">
      <c r="A59" s="3" t="s">
        <v>118</v>
      </c>
    </row>
    <row r="60" spans="1:3">
      <c r="A60" s="4" t="s">
        <v>119</v>
      </c>
      <c r="B60" s="5" t="n">
        <v>0</v>
      </c>
    </row>
    <row r="61" spans="1:3">
      <c r="A61" s="4" t="s">
        <v>120</v>
      </c>
      <c r="B61" s="5" t="n">
        <v>0</v>
      </c>
      <c r="C61" s="5" t="n">
        <v>0</v>
      </c>
    </row>
    <row r="62" spans="1:3">
      <c r="A62" s="4" t="s">
        <v>474</v>
      </c>
      <c r="C62" s="5" t="n">
        <v>-25</v>
      </c>
    </row>
    <row r="63" spans="1:3">
      <c r="A63" s="4" t="s">
        <v>121</v>
      </c>
      <c r="B63" s="5" t="n">
        <v>0</v>
      </c>
      <c r="C63" s="5" t="n">
        <v>0</v>
      </c>
    </row>
    <row r="64" spans="1:3">
      <c r="A64" s="4" t="s">
        <v>122</v>
      </c>
      <c r="B64" s="5" t="n">
        <v>0</v>
      </c>
      <c r="C64" s="5" t="n">
        <v>0</v>
      </c>
    </row>
    <row r="65" spans="1:3">
      <c r="A65" s="4" t="s">
        <v>123</v>
      </c>
      <c r="B65" s="5" t="n">
        <v>0</v>
      </c>
      <c r="C65" s="5" t="n">
        <v>0</v>
      </c>
    </row>
    <row r="66" spans="1:3">
      <c r="A66" s="4" t="s">
        <v>124</v>
      </c>
      <c r="B66" s="5" t="n">
        <v>0</v>
      </c>
      <c r="C66" s="5" t="n">
        <v>0</v>
      </c>
    </row>
    <row r="67" spans="1:3">
      <c r="A67" s="4" t="s">
        <v>125</v>
      </c>
      <c r="B67" s="5" t="n">
        <v>0</v>
      </c>
      <c r="C67" s="5" t="n">
        <v>0</v>
      </c>
    </row>
    <row r="68" spans="1:3">
      <c r="A68" s="4" t="s">
        <v>126</v>
      </c>
      <c r="B68" s="5" t="n">
        <v>0</v>
      </c>
      <c r="C68" s="5" t="n">
        <v>-25</v>
      </c>
    </row>
    <row r="69" spans="1:3">
      <c r="A69" s="3" t="s">
        <v>127</v>
      </c>
    </row>
    <row r="70" spans="1:3">
      <c r="A70" s="4" t="s">
        <v>128</v>
      </c>
      <c r="B70" s="8" t="n">
        <v>2.3</v>
      </c>
      <c r="C70" s="8" t="n">
        <v>0.1</v>
      </c>
    </row>
    <row r="71" spans="1:3">
      <c r="A71" s="4" t="s">
        <v>129</v>
      </c>
      <c r="B71" s="5" t="n">
        <v>0</v>
      </c>
      <c r="C71" s="5" t="n">
        <v>0</v>
      </c>
    </row>
    <row r="72" spans="1:3">
      <c r="A72" s="4" t="s">
        <v>130</v>
      </c>
      <c r="B72" s="5" t="n">
        <v>0</v>
      </c>
      <c r="C72" s="5" t="n">
        <v>0</v>
      </c>
    </row>
    <row r="73" spans="1:3">
      <c r="A73" s="4" t="s">
        <v>131</v>
      </c>
      <c r="C73" s="5" t="n">
        <v>0</v>
      </c>
    </row>
    <row r="74" spans="1:3">
      <c r="A74" s="4" t="s">
        <v>132</v>
      </c>
      <c r="B74" s="5" t="n">
        <v>0</v>
      </c>
    </row>
    <row r="75" spans="1:3">
      <c r="A75" s="4" t="s">
        <v>475</v>
      </c>
      <c r="C75" s="5" t="n">
        <v>0</v>
      </c>
    </row>
    <row r="76" spans="1:3">
      <c r="A76" s="4" t="s">
        <v>133</v>
      </c>
      <c r="B76" s="5" t="n">
        <v>0</v>
      </c>
      <c r="C76" s="5" t="n">
        <v>0</v>
      </c>
    </row>
    <row r="77" spans="1:3">
      <c r="A77" s="4" t="s">
        <v>134</v>
      </c>
      <c r="B77" s="5" t="n">
        <v>0</v>
      </c>
      <c r="C77" s="5" t="n">
        <v>0</v>
      </c>
    </row>
    <row r="78" spans="1:3">
      <c r="A78" s="4" t="s">
        <v>135</v>
      </c>
      <c r="B78" s="8" t="n">
        <v>2.3</v>
      </c>
      <c r="C78" s="8" t="n">
        <v>0.1</v>
      </c>
    </row>
    <row r="79" spans="1:3">
      <c r="A79" s="4" t="s">
        <v>136</v>
      </c>
      <c r="B79" s="8" t="n">
        <v>0.3</v>
      </c>
      <c r="C79" s="8" t="n">
        <v>-24.7</v>
      </c>
    </row>
    <row r="80" spans="1:3">
      <c r="A80" s="3" t="s">
        <v>476</v>
      </c>
    </row>
    <row r="81" spans="1:3">
      <c r="A81" s="4" t="s">
        <v>137</v>
      </c>
      <c r="B81" s="8" t="n">
        <v>0.7</v>
      </c>
      <c r="C81" s="8" t="n">
        <v>26.1</v>
      </c>
    </row>
    <row r="82" spans="1:3">
      <c r="A82" s="4" t="s">
        <v>138</v>
      </c>
      <c r="B82" s="5" t="n">
        <v>1</v>
      </c>
      <c r="C82" s="8" t="n">
        <v>1.4</v>
      </c>
    </row>
    <row r="83" spans="1:3">
      <c r="A83" s="4" t="s">
        <v>469</v>
      </c>
    </row>
    <row r="84" spans="1:3">
      <c r="A84" s="3" t="s">
        <v>471</v>
      </c>
    </row>
    <row r="85" spans="1:3">
      <c r="A85" s="4" t="s">
        <v>117</v>
      </c>
      <c r="B85" s="8" t="n">
        <v>126.6</v>
      </c>
      <c r="C85" s="8" t="n">
        <v>83.09999999999999</v>
      </c>
    </row>
    <row r="86" spans="1:3">
      <c r="A86" s="3" t="s">
        <v>118</v>
      </c>
    </row>
    <row r="87" spans="1:3">
      <c r="A87" s="4" t="s">
        <v>119</v>
      </c>
      <c r="B87" s="8" t="n">
        <v>-9.5</v>
      </c>
    </row>
    <row r="88" spans="1:3">
      <c r="A88" s="4" t="s">
        <v>120</v>
      </c>
      <c r="B88" s="8" t="n">
        <v>0.2</v>
      </c>
      <c r="C88" s="8" t="n">
        <v>0.6</v>
      </c>
    </row>
    <row r="89" spans="1:3">
      <c r="A89" s="4" t="s">
        <v>474</v>
      </c>
      <c r="C89" s="5" t="n">
        <v>0</v>
      </c>
    </row>
    <row r="90" spans="1:3">
      <c r="A90" s="4" t="s">
        <v>121</v>
      </c>
      <c r="B90" s="8" t="n">
        <v>-49.7</v>
      </c>
      <c r="C90" s="8" t="n">
        <v>-63.9</v>
      </c>
    </row>
    <row r="91" spans="1:3">
      <c r="A91" s="4" t="s">
        <v>122</v>
      </c>
      <c r="B91" s="8" t="n">
        <v>2.2</v>
      </c>
      <c r="C91" s="8" t="n">
        <v>7.7</v>
      </c>
    </row>
    <row r="92" spans="1:3">
      <c r="A92" s="4" t="s">
        <v>123</v>
      </c>
      <c r="B92" s="8" t="n">
        <v>-1.2</v>
      </c>
      <c r="C92" s="8" t="n">
        <v>-0.8</v>
      </c>
    </row>
    <row r="93" spans="1:3">
      <c r="A93" s="4" t="s">
        <v>124</v>
      </c>
      <c r="B93" s="8" t="n">
        <v>0.7</v>
      </c>
      <c r="C93" s="8" t="n">
        <v>0.5</v>
      </c>
    </row>
    <row r="94" spans="1:3">
      <c r="A94" s="4" t="s">
        <v>125</v>
      </c>
      <c r="B94" s="8" t="n">
        <v>-7.2</v>
      </c>
      <c r="C94" s="8" t="n">
        <v>-6.7</v>
      </c>
    </row>
    <row r="95" spans="1:3">
      <c r="A95" s="4" t="s">
        <v>126</v>
      </c>
      <c r="B95" s="8" t="n">
        <v>-64.5</v>
      </c>
      <c r="C95" s="8" t="n">
        <v>-62.6</v>
      </c>
    </row>
    <row r="96" spans="1:3">
      <c r="A96" s="3" t="s">
        <v>127</v>
      </c>
    </row>
    <row r="97" spans="1:3">
      <c r="A97" s="4" t="s">
        <v>128</v>
      </c>
      <c r="B97" s="8" t="n">
        <v>2.2</v>
      </c>
      <c r="C97" s="5" t="n">
        <v>0</v>
      </c>
    </row>
    <row r="98" spans="1:3">
      <c r="A98" s="4" t="s">
        <v>129</v>
      </c>
      <c r="B98" s="5" t="n">
        <v>47</v>
      </c>
      <c r="C98" s="8" t="n">
        <v>66.09999999999999</v>
      </c>
    </row>
    <row r="99" spans="1:3">
      <c r="A99" s="4" t="s">
        <v>130</v>
      </c>
      <c r="B99" s="8" t="n">
        <v>-2.5</v>
      </c>
      <c r="C99" s="8" t="n">
        <v>-4.3</v>
      </c>
    </row>
    <row r="100" spans="1:3">
      <c r="A100" s="4" t="s">
        <v>131</v>
      </c>
      <c r="C100" s="5" t="n">
        <v>-5</v>
      </c>
    </row>
    <row r="101" spans="1:3">
      <c r="A101" s="4" t="s">
        <v>132</v>
      </c>
      <c r="B101" s="8" t="n">
        <v>-0.6</v>
      </c>
    </row>
    <row r="102" spans="1:3">
      <c r="A102" s="4" t="s">
        <v>475</v>
      </c>
      <c r="C102" s="5" t="n">
        <v>25</v>
      </c>
    </row>
    <row r="103" spans="1:3">
      <c r="A103" s="4" t="s">
        <v>133</v>
      </c>
      <c r="B103" s="5" t="n">
        <v>-50</v>
      </c>
      <c r="C103" s="8" t="n">
        <v>-28.7</v>
      </c>
    </row>
    <row r="104" spans="1:3">
      <c r="A104" s="4" t="s">
        <v>134</v>
      </c>
      <c r="B104" s="8" t="n">
        <v>-65.3</v>
      </c>
      <c r="C104" s="8" t="n">
        <v>-36.4</v>
      </c>
    </row>
    <row r="105" spans="1:3">
      <c r="A105" s="4" t="s">
        <v>135</v>
      </c>
      <c r="B105" s="8" t="n">
        <v>-69.2</v>
      </c>
      <c r="C105" s="8" t="n">
        <v>16.7</v>
      </c>
    </row>
    <row r="106" spans="1:3">
      <c r="A106" s="4" t="s">
        <v>136</v>
      </c>
      <c r="B106" s="8" t="n">
        <v>-7.1</v>
      </c>
      <c r="C106" s="8" t="n">
        <v>37.2</v>
      </c>
    </row>
    <row r="107" spans="1:3">
      <c r="A107" s="3" t="s">
        <v>476</v>
      </c>
    </row>
    <row r="108" spans="1:3">
      <c r="A108" s="4" t="s">
        <v>137</v>
      </c>
      <c r="B108" s="8" t="n">
        <v>26.8</v>
      </c>
      <c r="C108" s="8" t="n">
        <v>6.9</v>
      </c>
    </row>
    <row r="109" spans="1:3">
      <c r="A109" s="4" t="s">
        <v>138</v>
      </c>
      <c r="B109" s="7" t="n">
        <v>19.7</v>
      </c>
      <c r="C109" s="7" t="n">
        <v>4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477</v>
      </c>
      <c r="B1" s="2" t="s">
        <v>478</v>
      </c>
    </row>
    <row r="2" spans="1:2">
      <c r="A2" s="4" t="s">
        <v>479</v>
      </c>
    </row>
    <row r="3" spans="1:2">
      <c r="A3" s="3" t="s">
        <v>374</v>
      </c>
    </row>
    <row r="4" spans="1:2">
      <c r="A4" s="4" t="s">
        <v>480</v>
      </c>
      <c r="B4" s="10" t="n">
        <v>140000000</v>
      </c>
    </row>
    <row r="5" spans="1:2">
      <c r="A5" s="4" t="s">
        <v>481</v>
      </c>
      <c r="B5" s="4" t="s">
        <v>350</v>
      </c>
    </row>
    <row r="6" spans="1:2">
      <c r="A6" s="4" t="s">
        <v>482</v>
      </c>
      <c r="B6" s="4" t="s">
        <v>483</v>
      </c>
    </row>
    <row r="7" spans="1:2">
      <c r="A7" s="4" t="s">
        <v>484</v>
      </c>
    </row>
    <row r="8" spans="1:2">
      <c r="A8" s="3" t="s">
        <v>374</v>
      </c>
    </row>
    <row r="9" spans="1:2">
      <c r="A9" s="4" t="s">
        <v>485</v>
      </c>
      <c r="B9" s="10" t="n">
        <v>576600000</v>
      </c>
    </row>
    <row r="10" spans="1:2">
      <c r="A10" s="4" t="s">
        <v>486</v>
      </c>
    </row>
    <row r="11" spans="1:2">
      <c r="A11" s="3" t="s">
        <v>374</v>
      </c>
    </row>
    <row r="12" spans="1:2">
      <c r="A12" s="4" t="s">
        <v>487</v>
      </c>
      <c r="B12" s="10" t="n">
        <v>125000000</v>
      </c>
    </row>
    <row r="13" spans="1:2">
      <c r="A13" s="4" t="s">
        <v>488</v>
      </c>
    </row>
    <row r="14" spans="1:2">
      <c r="A14" s="3" t="s">
        <v>374</v>
      </c>
    </row>
    <row r="15" spans="1:2">
      <c r="A15" s="4" t="s">
        <v>489</v>
      </c>
      <c r="B15" s="4" t="s">
        <v>490</v>
      </c>
    </row>
    <row r="16" spans="1:2">
      <c r="A16" s="4" t="s">
        <v>491</v>
      </c>
    </row>
    <row r="17" spans="1:2">
      <c r="A17" s="3" t="s">
        <v>374</v>
      </c>
    </row>
    <row r="18" spans="1:2">
      <c r="A18" s="4" t="s">
        <v>489</v>
      </c>
      <c r="B18" s="4" t="s">
        <v>492</v>
      </c>
    </row>
    <row r="19" spans="1:2">
      <c r="A19" s="4" t="s">
        <v>493</v>
      </c>
    </row>
    <row r="20" spans="1:2">
      <c r="A20" s="3" t="s">
        <v>374</v>
      </c>
    </row>
    <row r="21" spans="1:2">
      <c r="A21" s="4" t="s">
        <v>489</v>
      </c>
      <c r="B21" s="4" t="s">
        <v>494</v>
      </c>
    </row>
    <row r="22" spans="1:2">
      <c r="A22" s="4" t="s">
        <v>495</v>
      </c>
    </row>
    <row r="23" spans="1:2">
      <c r="A23" s="3" t="s">
        <v>374</v>
      </c>
    </row>
    <row r="24" spans="1:2">
      <c r="A24" s="4" t="s">
        <v>489</v>
      </c>
      <c r="B24" s="4" t="s">
        <v>496</v>
      </c>
    </row>
    <row r="25" spans="1:2">
      <c r="A25" s="4" t="s">
        <v>497</v>
      </c>
    </row>
    <row r="26" spans="1:2">
      <c r="A26" s="3" t="s">
        <v>374</v>
      </c>
    </row>
    <row r="27" spans="1:2">
      <c r="A27" s="4" t="s">
        <v>498</v>
      </c>
      <c r="B27" s="4" t="s">
        <v>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5:42Z</dcterms:created>
  <dcterms:modified xmlns:dcterms="http://purl.org/dc/terms/" xmlns:xsi="http://www.w3.org/2001/XMLSchema-instance" xsi:type="dcterms:W3CDTF">2018-02-08T16:05:42Z</dcterms:modified>
</cp:coreProperties>
</file>